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INVESTMENT IN LIFE INSURANCE CO"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CONTI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OPERATING LEASES (Tables)" sheetId="33" state="visible" r:id="rId33"/>
    <sheet xmlns:r="http://schemas.openxmlformats.org/officeDocument/2006/relationships" name="TAXES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ORGANIZATION AND DESCRIPTION _3" sheetId="38" state="visible" r:id="rId38"/>
    <sheet xmlns:r="http://schemas.openxmlformats.org/officeDocument/2006/relationships" name="ORGANIZATION AND DESCRIPTION _4" sheetId="39" state="visible" r:id="rId39"/>
    <sheet xmlns:r="http://schemas.openxmlformats.org/officeDocument/2006/relationships" name="LIQUIDITY and GOING CONCERN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BUSINESS COMBINATION (Details)" sheetId="51" state="visible" r:id="rId51"/>
    <sheet xmlns:r="http://schemas.openxmlformats.org/officeDocument/2006/relationships" name="BUSINESS COMBINATION - Purchase" sheetId="52" state="visible" r:id="rId52"/>
    <sheet xmlns:r="http://schemas.openxmlformats.org/officeDocument/2006/relationships" name="BUSINESS COMBINATION - Amounts " sheetId="53" state="visible" r:id="rId53"/>
    <sheet xmlns:r="http://schemas.openxmlformats.org/officeDocument/2006/relationships" name="ACCOUNTS RECEIVABLE, NET (Detai" sheetId="54" state="visible" r:id="rId54"/>
    <sheet xmlns:r="http://schemas.openxmlformats.org/officeDocument/2006/relationships" name="ACCOUNTS RECEIVABLE, NET - Agin" sheetId="55" state="visible" r:id="rId55"/>
    <sheet xmlns:r="http://schemas.openxmlformats.org/officeDocument/2006/relationships" name="ACCOUNTS RECEIVABLE, NET - Move" sheetId="56" state="visible" r:id="rId56"/>
    <sheet xmlns:r="http://schemas.openxmlformats.org/officeDocument/2006/relationships" name="ACCOUNTS RECEIVABLE, NET - Addi"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PROPERTY, PLANT AND EQUIPMENT_3" sheetId="60" state="visible" r:id="rId60"/>
    <sheet xmlns:r="http://schemas.openxmlformats.org/officeDocument/2006/relationships" name="INTANGIBLE ASSETS, NET (Details" sheetId="61" state="visible" r:id="rId61"/>
    <sheet xmlns:r="http://schemas.openxmlformats.org/officeDocument/2006/relationships" name="INTANGIBLE ASSETS, NET - Estima" sheetId="62" state="visible" r:id="rId62"/>
    <sheet xmlns:r="http://schemas.openxmlformats.org/officeDocument/2006/relationships" name="GOODWILL (Details)" sheetId="63" state="visible" r:id="rId63"/>
    <sheet xmlns:r="http://schemas.openxmlformats.org/officeDocument/2006/relationships" name="INVESTMENT IN LIFE INSURANCE _2" sheetId="64" state="visible" r:id="rId64"/>
    <sheet xmlns:r="http://schemas.openxmlformats.org/officeDocument/2006/relationships" name="OPERATING LEASES (Details)" sheetId="65" state="visible" r:id="rId65"/>
    <sheet xmlns:r="http://schemas.openxmlformats.org/officeDocument/2006/relationships" name="OPERATING LEASES - Assets and l" sheetId="66" state="visible" r:id="rId66"/>
    <sheet xmlns:r="http://schemas.openxmlformats.org/officeDocument/2006/relationships" name="OPERATING LEASES - Weighted ave" sheetId="67" state="visible" r:id="rId67"/>
    <sheet xmlns:r="http://schemas.openxmlformats.org/officeDocument/2006/relationships" name="OPERATING LEASES - Schedule of " sheetId="68" state="visible" r:id="rId68"/>
    <sheet xmlns:r="http://schemas.openxmlformats.org/officeDocument/2006/relationships" name="RELATED PARTY TRANSACTIONS (Det" sheetId="69" state="visible" r:id="rId69"/>
    <sheet xmlns:r="http://schemas.openxmlformats.org/officeDocument/2006/relationships" name="TAXES (Details)" sheetId="70" state="visible" r:id="rId70"/>
    <sheet xmlns:r="http://schemas.openxmlformats.org/officeDocument/2006/relationships" name="TAXES - Income Tax Expenses (De" sheetId="71" state="visible" r:id="rId71"/>
    <sheet xmlns:r="http://schemas.openxmlformats.org/officeDocument/2006/relationships" name="TAXES - Components Of Deferred " sheetId="72" state="visible" r:id="rId72"/>
    <sheet xmlns:r="http://schemas.openxmlformats.org/officeDocument/2006/relationships" name="TAXES - Taxes Payable (Details)" sheetId="73" state="visible" r:id="rId73"/>
    <sheet xmlns:r="http://schemas.openxmlformats.org/officeDocument/2006/relationships" name="EQUITY (Details)" sheetId="74" state="visible" r:id="rId74"/>
    <sheet xmlns:r="http://schemas.openxmlformats.org/officeDocument/2006/relationships" name="EQUITY - Initial Public Offerin" sheetId="75" state="visible" r:id="rId75"/>
    <sheet xmlns:r="http://schemas.openxmlformats.org/officeDocument/2006/relationships" name="EQUITY - Shares issued for acqu" sheetId="76" state="visible" r:id="rId76"/>
    <sheet xmlns:r="http://schemas.openxmlformats.org/officeDocument/2006/relationships" name="EQUITY - Noncontrolling interes" sheetId="77" state="visible" r:id="rId77"/>
    <sheet xmlns:r="http://schemas.openxmlformats.org/officeDocument/2006/relationships" name="SEGMENT REPORTING (Details)" sheetId="78" state="visible" r:id="rId78"/>
    <sheet xmlns:r="http://schemas.openxmlformats.org/officeDocument/2006/relationships" name="SEGMENT REPORTING - Total Asset" sheetId="79" state="visible" r:id="rId79"/>
    <sheet xmlns:r="http://schemas.openxmlformats.org/officeDocument/2006/relationships" name="CONTIGENCI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Jul.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ATIF Holdings Ltd</t>
        </is>
      </c>
    </row>
    <row r="10">
      <c r="A10" s="4" t="inlineStr">
        <is>
          <t>Document Period End Date</t>
        </is>
      </c>
      <c r="B10" s="4" t="inlineStr">
        <is>
          <t>Jul. 31,
		2020</t>
        </is>
      </c>
    </row>
    <row r="11">
      <c r="A11" s="4" t="inlineStr">
        <is>
          <t>Entity Well Known Seasoned Issuer</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hell Company</t>
        </is>
      </c>
      <c r="B15" s="4" t="inlineStr">
        <is>
          <t>false</t>
        </is>
      </c>
    </row>
    <row r="16">
      <c r="A16" s="4" t="inlineStr">
        <is>
          <t>Entity Common Stock, Shares Outstanding</t>
        </is>
      </c>
      <c r="B16" s="5" t="n">
        <v>47014674</v>
      </c>
    </row>
    <row r="17">
      <c r="A17" s="4" t="inlineStr">
        <is>
          <t>Current Fiscal Year End Date</t>
        </is>
      </c>
      <c r="B17" s="4" t="inlineStr">
        <is>
          <t>--07-31</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1755058</t>
        </is>
      </c>
    </row>
    <row r="21">
      <c r="A21" s="4" t="inlineStr">
        <is>
          <t>Amendment Flag</t>
        </is>
      </c>
      <c r="B21" s="4" t="inlineStr">
        <is>
          <t>false</t>
        </is>
      </c>
    </row>
    <row r="22">
      <c r="A22" s="4" t="inlineStr">
        <is>
          <t>Entity Ex Transition Period</t>
        </is>
      </c>
      <c r="B22" s="4" t="inlineStr">
        <is>
          <t>false</t>
        </is>
      </c>
    </row>
    <row r="23">
      <c r="A23" s="4" t="inlineStr">
        <is>
          <t>Title of 12(b) Security</t>
        </is>
      </c>
      <c r="B23" s="4" t="inlineStr">
        <is>
          <t>Ordinary Shares</t>
        </is>
      </c>
    </row>
    <row r="24">
      <c r="A24" s="4" t="inlineStr">
        <is>
          <t>Trading Symbol</t>
        </is>
      </c>
      <c r="B24" s="4" t="inlineStr">
        <is>
          <t>ATI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SUMMARY OF SIGNIFICANT ACCOUNTING POLICIES</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its subsidiaries, and its VIEs. All intercompany balances and transactions have been eliminated upon consolidation.
As of July 31, 2020, the Company’s consolidated financial statements reflect the operating results of the following entities:
Date of
Place of
% of
Name of Entity
Incorporation
Incorporation
Ownership
Principal Activities
Parent company:
ATIF
January 5, 2015
British Virgin Islands
Parent
Investment holding
Wholly owned subsidiaries of ATIF
ATIF HK
January 6, 2015
Hong Kong
100%
Investment holding
Huaya
May 20, 2015
PRC
100%
WFOE, Consultancy and information technology support
Variable interest entity of ATIF
Qianhai VIE
November 3, 2015
PRC
VIE
Listing and financial consulting services
Majority owned subsidiary of ATIF
LGC and its subsidiaries
August 21, 2018
Cayman Islands
51.2%
Multi-channel advertising, event planning and execution, film production and movie theater operation
The VIE contractual arrangements
Foreign investments in domestic Chinese companies that engage in private equity investment business and media business are both restricted in China under current PRC laws and regulations. Huaya and LGC's subsidiary Leaping Shenyang are both WFOEs and are subject to such legal restrictions. Therefore,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
The Company has not provided any financial support to the VIEs for the years ended July 31, 2020, 2019, and 2018. The following financial statement amounts and balances of the VIEs were included in the accompanying consolidated financial statements after elimination of intercompany transactions and balances :
As of July 31,
2020
2019
Qianhai VIE
LMG VIE
Total
Qianhai VIE
LMG VIE
Total
Current assets
$
2,469,829
$
1,554,585
$
4,024,414
$
3,673,890
$
—
$
3,673,890
Non-current assets
184,740
5,493,284
5,678,024
68,375
—
68,375
Total assets
2,654,569
7,047,869
9,702,438
3,742,265
—
3,742,265
Current liabilities
1,441,148
5,736,358
7,177,506
980,364
—
980,364
Non-current liabilities
65,574
3,179,625
3,245,199
—
—
—
Total liabilities
1,506,722
8,915,983
10,422,705
980,364
—
980,364
Shareholders' equity (deficit)
$
1,147,847
$
(1,868,114)
$
(720,267)
$
2,761,901
$
—
$
2,761,901
The summarized operating results of the VIEs are as follows:
For the years ended July 31,
2020
2019
2018
Qianhai VIE
LMG VIE
Total
Qianhai VIE
Qianhai VIE
Operating revenue
$
645,127
$
40,872
$
685,999
$
2,777,618
$
5,341,271
Income (loss) from operations
$
(1,471,095)
$
(4,781,593)
$
(6,252,688)
$
884,789
$
2,927,679
Income (loss) before income taxes
$
(1,562,037)
$
(4,857,484)
$
(6,419,521)
$
930,361
$
2,863,744
Net income (loss)
$
(1,562,037)
$
(4,933,748)
$
(6,495,785)
$
697,631
$
2,146,927
The summarized cash flow information of the VIEs are as follows:
For the years ended July 31,
2020
2019
2018
Qianhai VIE
LMG VIE
Total
Qianhai VIE
Qianhai VIE
Net cash provided by (used in) operating activities
$
175,530
$
(662,795)
$
(487,265)
$
(3,380,071)
$
2,036,439
Net cash provided by (used in) investing activities
$
36,412
$
1,415,579
$
1,451,991
$
2,700,687
$
(2,898,916)
Net cash provided by (used in) financing activities
$
—
$
(734,347)
$
(734,347)
$
(14,626)
$
755,139
Business Combination
In April 2020, the Company acquired 51.2% ownership interest in LGC (see Note 4).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Noncontrolling Interests
Non-controlling interests represent minority shareholders’ 48.8% ownership interest in LGC not acquired by the Company in connection with the Company’s acquisition of LGC.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impairment of goodwill, revenue recognition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llowance for uncollectible balances amounted to $1,380,161 and $65,335 as of July 31, 2020 and 2019, respectively.
Inventories
The Company’s subsidiary LGC produces and contracts third parties to produce advertising films and/or television series to be shown in movie theaters and/or on popular online portal.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theatrical and television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subtopic 926-20, Entertainment — Films, Other Assets — Film Costs (“ASC 926-20”).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As of July 31, 2020, 2019, based on management analysis, no inventory impairment was recorded.
Investment in Trading Securities
Equity securities not accounted for using the equity method are carried at fair value with unrealized gains and losses recorded in the consolidated statements of operations and comprehensive income (loss), according to ASC 321 “Investments — Equity Securities”. During the year ended July 31, 2020, the Company purchased certain publicly-listed equity securities through various open market transactions and accounted for such investments as “investment in trading securities” and subsequently measure the investments at fair value. Gain from investment in trading securities amounted to $201,051 for the year ended July 31, 2020. There was no such transaction for the years ended July 31, 2019 and 2018.
Property and Equipment, net
Property and equipment are stated at cost. The straight-line depreciation method is used to compute depreciation over the estimated useful lives of the assets, as follows:
Useful life
Furniture, fixtures and equipment
3-10 years
Transportation vehicles
3-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
Intangible Assets, net
Intangible assets are stated at cost less accumulated amortization. The straight-line method is used to compute amortization over the estimated useful lives of the intangible assets, as follows:
Useful life
Trade name
9.6 years
Customer relationship
6.2 years
Accounting software
4-10 years
Financial and news platform
15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loss. Impairment losses on goodwill are not reversed.
The Company determines the fair values of the reporting unit by preparing a discounted cash flow analysis using forward looking projection of future operating results. Significant estimates and assumptions used in the discounted cash flow analysis included revenue growth rate ranging from 9.0% to 50.0% (which is determined based on LGC’s historical revenue growth rate of 30% to 130% from 2017 to 2019, as conservatively adjusted by taking into considerations of certain metrics such as general economic conditions, market risks associated with the post-COVID 19 recovery of the media business industry, revenue growth of comparable companies, management’s forecast and market expectations of the real long-term growth of its media business and inflation, etc.), terminal growth rate of 3%, and weighted average cost of capital of 20%. The discounted cash flow model indicated that the fair value of the reporting unit was $31,701,250, which was below the carrying value of the report unit of $37,322,717, accordingly, a goodwill impairment of $5,621,467 was recorded for the year ended July 31, 2020 (see Note 9).
Impairment of Long-lived Assets Other Than Goodwill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0, 2019 and 2018, an impairment of $384,492, $Nil, and $Nil, respectively were recorded for intangible assets (see Note 8), and an impairment of $172,728, $Nil and $Nil, respectively, were recorded for property and equipment (see Note 7 ).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fair value of the Company’s other financial instruments including cash and cash equivalents, accounts receivable, inventories, deposits, investment in life insurance contract, prepaid expenses and other current assets, short-term borrowings, accounts payable, taxes payable, and accrued expenses and other current liabilities and current portion of lease liabilities approximate their fair values because of the short-term nature of these assets and liabilities.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Revenues of $nil, $nil and $71,695 was generated from customer’s initial registration for the years ended July 31, 2020, and 2019 and 2018.
(2)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 pecific revenue arrangements, adjustment may be made to the judgments, assumptions, and estimates regarding contracts executed in any specific period.
(3)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4)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5)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related services are rendered and delivered to the customers. The contract liability balance can vary significantly depending on the timing when the Company’s services are rendered and the Company’s performance obligations are satisfied. As of July 31, 2020 and 2019, other than accounts receivable and deferred revenue, the Company had no other material contract assets, contract liabilities or deferred contract costs recorded on its consolidated balance sheet. Contract liabilities related to going public consulting services amounted to $512,238 and $415,392 as of July 31, 2020 and 2019, respectively. Contract liabilities related to multi-channel advertising and event planning and execution services amounted to $551,404 and $nil as of July 31, 2020 and 2019, respectively. The July 31, 2020 contract liabilities balances are expected to be recognized as revenue within one year when the Company’s performance obligations going public consulting services are satisfied.
Disaggregation of Revenues
The Company disaggregates its revenue from contracts by service types, as the Company believes it best depicts how the nature, amount, timing and uncertainty of the revenue and cash flows are affected by economic factors. The Company’s disaggregation of revenues for the years ended July 31, 2020, 2019 and 2018 are disclosed in Note 15 of this consolidation financial statements.
Cost of revenue
Cost of the multi-channel advertising revenues consists primarily of payments to movie theater operators for pre-movie advertising right and the billboards of elevators and supermarkets.
Cost of event planning and execution consists primarily of advertising design costs, salary and benefits expenses, leasing costs, and other related expenses.
Cost of film production consists primarily of direct production costs and production overhead.
Cost of movie theater operating consists primarily of film exhibition costs, which is accrued on the applicable admissions revenues and estimates of the final settlement pursuant to film licenses of the Company. These licenses typically state that rental fees are based on aggregate terms established prior to the opening of the film.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ly 31, 2020, the Company had large tax payable of approximately $4 million, primarily related to the unpaid income tax in China. Management has discussed with local tax authorities regarding the outstanding tax payable balance and is in the process of negotiating a settlement plan. As of July 31, 2020, the Company recorded a penalty of $77,527 based on the late payment penalty notice received from local tax authorities. The Company believes it is likely that the Company can fully settle its tax liabilities within one year but cannot guarantee such settlement will ultimately occur. As of July 31, 2020, all of the Company’s tax returns of its PRC subsidiaries and VIE operating entities remain open for statutory examination by PRC tax authorities.
Value Added Tax (“VAT”)
Sales revenue derived from advertising service revenues is subject to VAT. The applicable VAT rates for the Company is 6%.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0, 2019 and 2018, there were no dilutive shares.
Foreign Currency Translation
The functional currency for ATIF and LGC is the U.S Dollar (“US$”). ATIF HK and LGC’s subsidiary Leaping HK uses Hong Kong dollar as their functional currency. However, ATIF, LGC, ATIF HK and Leaping HK currently only serve as the holding companies and did not have active material operations as of the date of this report. The Company operates its business through its VIEs and subsidiaries of the VIEs in the PRC as of July 31, 2020. The functional currency of the Company’s VIEs and VIEs’ subsidiaries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Jul. 31, 2020</t>
        </is>
      </c>
    </row>
    <row r="3">
      <c r="A3" s="3" t="inlineStr">
        <is>
          <t>BUSINESS COMBINATION</t>
        </is>
      </c>
    </row>
    <row r="4">
      <c r="A4" s="4" t="inlineStr">
        <is>
          <t>BUSINESS COMBINATION</t>
        </is>
      </c>
      <c r="B4" s="4" t="inlineStr">
        <is>
          <t>NOTE 4 – BUSINESS COMBINATION
On April 8, 2020, the Company signed a Share Exchange Agreement and a Debt Conversion and Share Purchase Agreement with the shareholders of Leaping Group Co., Ltd (“LGC”), to acquire 51.2% of the equity interest of LGC. LGC is primarily engaged in multi-channel advertising, event planning and execution, film and TV program production, and movie theater operations in the PRC.
On April 22, 2020 (the “Closing Date”), the Company completed the acquisition of approximately 51.2% of the equity interest of LGC for a total consideration of approximately $22.92 million, including cash consideration of $1.85 million in the form of debt forgiveness and issuance of a total of 9,940,002 shares of ATIF’s common stock with the fair value of approximately $21.07 million based on the closing price of the Company’s stock at the Closing Date.
Under the terms of the Debt Conversion and Share Purchase Agreement, LGC issued 3,934,029 of its ordinary shares to the Company in exchange for (i) the satisfaction of the outstanding debt owed to the Company in the amount of US$1,851,000, and (ii) the issuance of 2,800,000 the Company’s ordinary shares to LGC. Concurrent with the closing of the Debt Conversion and Share Purchase Agreement, and under the terms of the Share Exchange Agreement, LGC assigned an aggregate of 6,283,001 of its ordinary shares to the Company in exchange for an aggregate of the Company’s 7,140,002 ordinary shares.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LGC as of the acquisition date. The non-controlling interest represents the fair value of the 48.8% equity interest not held by the Company:
As of April 22, 2020
Cash and cash equivalents
$
1,060,435
Accounts receivable
2,613,970
Prepayment and other current assets
2,219,950
Property and equipment
2,728,000
Intangible assets (trade name and customer relationship)
8,000,000
Deferred film production cost
323,522
Deferred income tax assets
75,822
Taxes payable
(3,255,935)
Other current liabilities
(2,701,495)
Fair value of non-controlling interest
(19,664,326)
Goodwill
31,523,861
Total purchase consideration
$
22,923,804
The intangible assets mainly include LGC’s trade name of $1.3 million and customer relationship of $6.7 million, with definite lives of 9.6 years and 6.2 years, respectively. The goodwill is mainly attributable to the excess of the consideration paid over the fair value of the net assets acquired that cannot be recognized separately as identifiable assets under U.S. GAAP. Goodwill is not amortized and is not deductible for tax purposes.
The fair value of the non-controlling interest in LGC was determined based on the purchase price allocation report prepared by an independent third-party appraiser by using discount cash flow model.
The amounts of revenue and net loss of LGC included in the Company’s consolidated statement of operations from the acquisition date to July 31, 2020 are as follows:
From acquisition
date to July 31, 2020
Net Revenue
$
40,872
Net loss
$
(4,933,748)
The following table presents the Company’s unaudited pro forma results for the years ended July 31, 2020 and 2019, respectively, as if the LGC Acquisition had occurred on August 1, 2018.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s ended July 31,
2020
2019
Pro forma revenue
$
6,192,939
$
14,758,448
Pro forma net income (loss)
$
(20,975,818)
(1)
4,402,083
(1)
Pro forma net income (loss) attributable to ATIF Holdings Limited
$
(17,165,275)
(1)
1,869,892
(1)
Pro forma earnings (loss) per common share - basic and diluted
$
(0.37)
$
Weighted average shares - basic and diluted
47,014,674
45,462,933
(1)
Includes intangibles asset amortization expense of $810,708 and $1,216,062 for the years ended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l. 31, 2020</t>
        </is>
      </c>
    </row>
    <row r="3">
      <c r="A3" s="3" t="inlineStr">
        <is>
          <t>ACCOUNTS RECEIVABLE, NET</t>
        </is>
      </c>
    </row>
    <row r="4">
      <c r="A4" s="4" t="inlineStr">
        <is>
          <t>ACCOUNTS RECEIVABLE, NET</t>
        </is>
      </c>
      <c r="B4" s="4" t="inlineStr">
        <is>
          <t>NOTE 5 – ACCOUNTS RECEIVABLE, NET
As of July 31,
2020
2019
Accounts receivable from business advisory and consulting services
$
425,106
$
1,537,593
Accounts receivable from multi-channel advertising, event planning and execution
1,894,447
—
Total gross accounts receivable
2,319,553
1,537,593
Less: allowances for doubtful accounts
(1,380,161)
(65,335)
Accounts receivables, net
$
939,392
$
1,472,258
As of July 31, 2020 and 2019, the aging of the Company’s accounts receivable is as follows:
As of July 31,
Accounts receivable by aging bucket
2020
2019
1-3 months
$
27,027
$
364,430
4-6 months
67,441
147,722
7-12 months
1,130,348
894,771
More than 1 year
1,094,737
130,670
Total gross accounts receivable
$
2,319,553
$
1,537,593
As of July 31, 2020, substantial portion of the outstanding accounts receivable resulted from the Company’s acquisition of LGC in April 2020 (see Note 4). Due to the outbreak and spread of COVID-19, some of LGC’s customers experienced financial distress, suffered disruptions in their businesses and delayed or defaulted their payments. In addition, LGC’s movie theater operations was limited during the period from April to July 2020 because most of the movie theaters in China remained closed or struggled to draw crowds as a result of government operating restrictions. Given these uncertainties, approximately $0.96 million bad debt reserve has been accrued.
Allowance for doubtful accounts movement is as follows:
July 31, 2020
July 31, 2019
Beginning balance
$
65,335
$
—
Additions
1,304,108
65,790
Reductions
—
—
Foreign currency translation adjustments
10,718
(455)
Ending balance
$
1,380,161
$
65,335
Approximately 23% of the July 31, 2020 accounts receivable balance has been subsequently collected as of the date of this Report and the remaining balances are expected to be collected by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ul. 31, 2020</t>
        </is>
      </c>
    </row>
    <row r="3">
      <c r="A3" s="3" t="inlineStr">
        <is>
          <t>PREPAID EXPENSES AND OTHER CURRENT ASSETS</t>
        </is>
      </c>
    </row>
    <row r="4">
      <c r="A4" s="4" t="inlineStr">
        <is>
          <t>PREPAID EXPENSES AND OTHER CURRENT ASSETS</t>
        </is>
      </c>
      <c r="B4" s="4" t="inlineStr">
        <is>
          <t>NOTE 6 – PREPAID EXPENSES AND OTHER CURRENT ASSETS
Prepaid expenses and other current assets consisted of the following:
As of July 31,
2020
2019
Advance to employees for business development purposes (a)
$
131,790
$
700,940
Prepaid service fees (b)
64,189
891,098
Prepayment for advertising services (c )
609,763
400,895
Advance to vendors (d)
10,000
428,349
Others (e)
55,209
78,653
Total
$
870,951
$
2,499,935
(a)
(b)
Amortization of prepaid consulting expense for the years ended July 31, 2020, 2019 and 2018 was $861,360, $282,434 and $nil, respectively.
(c)
(d)
(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ul. 31, 2020</t>
        </is>
      </c>
    </row>
    <row r="3">
      <c r="A3" s="3" t="inlineStr">
        <is>
          <t>PROPERTY, PLANT AND EQUIPMENT, NET</t>
        </is>
      </c>
    </row>
    <row r="4">
      <c r="A4" s="4" t="inlineStr">
        <is>
          <t>PROPERTY, PLANT AND EQUIPMENT, NET</t>
        </is>
      </c>
      <c r="B4" s="4" t="inlineStr">
        <is>
          <t>NOTE 7 – PROPERTY, PLANT AND EQUIPMENT, NET
Property and equipment, net, consisted of the following:
As of July 31,
2020
2019
Furniture, fixtures and equipment
$
980,188
$
98,615
Leasehold improvement
1,737,898
—
Vehicles
731,782
—
Total
3,449,868
98,615
Less: Impairment of fixed assets
(173,799)
—
Less: accumulated depreciation
(652,678)
(49,586)
Property and equipment, net
$
2,623,391
$
49,029
During the year ended July 31, 2020, the Company disposed certain outdated office equipment and reported a loss of $12,388 from such disposal. In addition, the Company recorded an impairment of $172,728 on its fixed assets for the year ended July 31, 2020 based on its assessment that the expected future cash flows may not cover the carrying value of the Company’s fixed asset.
Depreciation expense was $527,497, $20,615, and $16,458 for the years ended July 30,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l. 31, 2020</t>
        </is>
      </c>
    </row>
    <row r="3">
      <c r="A3" s="3" t="inlineStr">
        <is>
          <t>INTANGIBLE ASSETS, NET</t>
        </is>
      </c>
    </row>
    <row r="4">
      <c r="A4" s="4" t="inlineStr">
        <is>
          <t>INTANGIBLE ASSETS, NET</t>
        </is>
      </c>
      <c r="B4" s="4" t="inlineStr">
        <is>
          <t>NOTE 8 – INTANGIBLE ASSETS, NET
Intangible assets, net consisted of the following:
As of July 31,
2020
2019
Customer relationship (a)
$
6,700,000
$
—
Tradename (a)
1,300,000
—
Financial and news platform (b)
443,043
438,657
Software
339,569
19,842
Total
8,782,612
458,499
Less: accumulated amortization
(471,078)
(29,740)
Impairment of intangible assets
(386,432)
—
Intangible assets, net
$
7,925,102
$
428,759
(a)
In connection with the acquisition of 51.2% equity interest of LGC, the Company acquired an aggregate of $8,000,000 of intangible assets, primarily consisted of customer relationships and tradenames, which have an estimated weighted-average amortization period of approximately 6.2 years and 9.6 years, respectively.
(b)
In order to diversify the Company’s business and revenue source, on September 20, 2018 (the “Acquisition Date”), ATIF HK entered into a purchase agreement with Shenzhen Shangyuan Electronic Commerce Co., Ltd. (“Shangyuan”) to acquire a financial and news media platform, www.chinacnnm.com, from Shangyuan, for a total cash consideration of approximately $0.46 million (or RMB3 million).The purchase price was based on the estimated fair value of this asset as of the Acquisition Date in accordance with the valuation report of an independent appraisal firm. The transaction costs (including title search and legal costs) associated with the news media platform acquisition were immaterial and transaction cost capitalization is not deemed necessary. The Company acquired only the financial and news platform/website from Shangyuan, rather than the equity interest of Shangyuan. Thus, the Company determined that the acquisition constituted as an acquisition of assets for financial statement purposes.
The Company originally planned to use this financial and news platform to market its consulting services to potential clients, as well as help its clients distribute corporate news and worldwide press releases, and accordingly charge customer services fees. However, the Company has not generated any revenue from this financial and news platform since its acquisition, and based on the Company’s current financial condition and operating performance, management assessed that the likelihood of future use of the financial and news platform is remote. As a result, a full impairment loss of $384,492 has been applied against this financial and news platform for the year ended July 31, 2020.
Amortization expense was $440,899, $29,707, and $Nil for the years ended July 31, 2020, 2019, and 2018, respectively.
Estimated future amortization expense for intangible assets is as follows:
Year ending July 31,
Amortization expense
2021
$
1,298,019
2022
1,298,019
2023
1,298,019
2024
1,291,352
2025
1,218,019
Thereafter
1,521,674
Total
$
7,925,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l. 31, 2020</t>
        </is>
      </c>
    </row>
    <row r="3">
      <c r="A3" s="3" t="inlineStr">
        <is>
          <t>GOODWILL</t>
        </is>
      </c>
    </row>
    <row r="4">
      <c r="A4" s="4" t="inlineStr">
        <is>
          <t>GOODWILL</t>
        </is>
      </c>
      <c r="B4" s="4" t="inlineStr">
        <is>
          <t xml:space="preserve">NOTE 9 — GOODWILL
Goodwill represents the excess of the consideration paid for the acquisition of 51.2% equity interest of LGC over the fair value of the net identifiable assets of LGC at the date of acquisition (see Note 4).
As of July 31, 2020, the changes in the Company’s carrying amount of goodwill are presented below:
Total
Balance as of July 31, 2019
$
—
Goodwill
31,523,861
Goodwill impairment
(5,621,467)
Balance as of July 31, 2020
$
25,902,394
The Company assesses goodwill for impairment using the two-step process with the assistance of a third-party appraiser. Based on the Company’s assessment, the fair value of the reporting unit fell below its carrying value. As a result, the Company recorded a goodwill impairment of $5,621,467 as reflected in the consolidated statements of operations and comprehensive income (loss) for the year ended Jul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LIFE INSURANCE CONTRACT</t>
        </is>
      </c>
      <c r="B1" s="2" t="inlineStr">
        <is>
          <t>12 Months Ended</t>
        </is>
      </c>
    </row>
    <row r="2">
      <c r="B2" s="2" t="inlineStr">
        <is>
          <t>Jul. 31, 2020</t>
        </is>
      </c>
    </row>
    <row r="3">
      <c r="A3" s="3" t="inlineStr">
        <is>
          <t>INVESTMENT IN LIFE INSURANCE CONTRACT</t>
        </is>
      </c>
    </row>
    <row r="4">
      <c r="A4" s="4" t="inlineStr">
        <is>
          <t>INVESTMENT IN LIFE INSURANCE CONTRACT</t>
        </is>
      </c>
      <c r="B4" s="4" t="inlineStr">
        <is>
          <t>NOTE 10 — INVESTMENT IN LIFE INSURANCE CONTRACT
On July 29, 2019, the Company invested $1,290,289 (HKD10 million) to purchase a long-term life insurance investment instrument with Manulife (International) Limited (“Manulife”) in order to earn interest income, with ATIF Limited as the insurance beneficiary. The Company originally expects to hold this investment for five years in order to avoid surrender charge. Early redemption fee applies to subscription less than five years. The insurance company Manulife will invest the funds in certain portfolio of financial instruments, including money market funds, private fund, bonds or mutual funds, with variable rates of return on the investment. Historically, the rates of return on similar investment products with Manulife ranged from 8.69% to 11.49%, with an average of 9.48% per annum. Interest income is to be paid to the Company on a monthly basis. The interest earned will be recognized in the consolidated statements of operations over the contractual term of this investment, unless the Company elects to early terminate the contract. The life insurance policy became effective on August 3, 2019. In order to support the Company’s working capital need, on September 22, 2020, the Company early terminated the life insurance investment instrument (Note 18). Accordingly, the Company reclassified such investment as a current asset as of July 31, 2020. Interest income earned from this investment amounted to $95,797 for the years ended Jul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l. 31, 2020</t>
        </is>
      </c>
    </row>
    <row r="3">
      <c r="A3" s="3" t="inlineStr">
        <is>
          <t>OPERATING LEASES</t>
        </is>
      </c>
    </row>
    <row r="4">
      <c r="A4" s="4" t="inlineStr">
        <is>
          <t>OPERATING LEASES</t>
        </is>
      </c>
      <c r="B4" s="4" t="inlineStr">
        <is>
          <t>NOTE 11 — OPERATING LEASES
The Company leases offices space and movie theatres under non-cancelable operating leases, with lease terms ranging between 2 to 15 years. The Company’s lease agreements do not contain any material residual value guarantees or material restrictive covenants. Rent expense for the years ended July 31, 2020, 2019 and 2018 was $1,071,822, $515,010, $400,151, respectively.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July 31, 2020.
July 31, 2020
Rights of use lease assets
$
3,768,418
Operating lease liabilities, current
750,350
Operating lease liabilities, noncurrent
3,382,889
Total operating lease liabilities
$
4,133,239
The weighted average remaining lease terms and discount rates for all of operating leases were as follows as of July 31, 2020:
July 31, 2020
Remaining lease term and discount rate
$
Weighted average remaining lease term (years)
8.78
Weighted average discount rate
4.90
%
The following is a schedule of maturities of lease liabilities as of July 31, 2020
2021
$
942,360
2022
667,392
2023
477,151
2024
481,817
2025
396,682
2025 and thereafter
2,169,094
Total lease payments
5,134,496
Less: imputed interest
(1,001,257)
Present value of lease liabilities
$
4,133,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t>
        </is>
      </c>
    </row>
    <row r="4">
      <c r="A4" s="4" t="inlineStr">
        <is>
          <t>RELATED PARTY TRANSACTIONS</t>
        </is>
      </c>
      <c r="B4" s="4" t="inlineStr">
        <is>
          <t xml:space="preserve">NOTE 12 – RELATED PARTY TRANSACTIONS
During the year ended July 31, 2020, the Company leased office space in Hong Kong from Asia Time (HK) International Finance Service Limited (“Asia Time HK”), an entity controlled by the Company’s controlling shareholder. The Company paid office lease expense of $79,875 to Asia Time HK for the year ended July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6" t="n">
        <v>428258</v>
      </c>
      <c r="C3" s="6" t="n">
        <v>6459702</v>
      </c>
    </row>
    <row r="4">
      <c r="A4" s="4" t="inlineStr">
        <is>
          <t>Accounts receivable, net</t>
        </is>
      </c>
      <c r="B4" s="5" t="n">
        <v>939392</v>
      </c>
      <c r="C4" s="5" t="n">
        <v>1472258</v>
      </c>
    </row>
    <row r="5">
      <c r="A5" s="4" t="inlineStr">
        <is>
          <t>Inventories</t>
        </is>
      </c>
      <c r="B5" s="5" t="n">
        <v>46778</v>
      </c>
    </row>
    <row r="6">
      <c r="A6" s="4" t="inlineStr">
        <is>
          <t>Deposits</t>
        </is>
      </c>
      <c r="B6" s="5" t="n">
        <v>743122</v>
      </c>
      <c r="C6" s="5" t="n">
        <v>155397</v>
      </c>
    </row>
    <row r="7">
      <c r="A7" s="4" t="inlineStr">
        <is>
          <t>Investment in trading securities</t>
        </is>
      </c>
      <c r="B7" s="5" t="n">
        <v>918675</v>
      </c>
    </row>
    <row r="8">
      <c r="A8" s="4" t="inlineStr">
        <is>
          <t>Investment in life insurance contract</t>
        </is>
      </c>
      <c r="B8" s="5" t="n">
        <v>1290289</v>
      </c>
    </row>
    <row r="9">
      <c r="A9" s="4" t="inlineStr">
        <is>
          <t>Prepaid expenses and other current assets</t>
        </is>
      </c>
      <c r="B9" s="5" t="n">
        <v>870951</v>
      </c>
      <c r="C9" s="5" t="n">
        <v>2499935</v>
      </c>
    </row>
    <row r="10">
      <c r="A10" s="4" t="inlineStr">
        <is>
          <t>Total current assets</t>
        </is>
      </c>
      <c r="B10" s="5" t="n">
        <v>5237465</v>
      </c>
      <c r="C10" s="5" t="n">
        <v>10587292</v>
      </c>
    </row>
    <row r="11">
      <c r="A11" s="4" t="inlineStr">
        <is>
          <t>Property and equipment, net</t>
        </is>
      </c>
      <c r="B11" s="5" t="n">
        <v>2623391</v>
      </c>
      <c r="C11" s="5" t="n">
        <v>49029</v>
      </c>
    </row>
    <row r="12">
      <c r="A12" s="4" t="inlineStr">
        <is>
          <t>Investment in life insurance contract</t>
        </is>
      </c>
      <c r="C12" s="5" t="n">
        <v>1277514</v>
      </c>
    </row>
    <row r="13">
      <c r="A13" s="4" t="inlineStr">
        <is>
          <t>Intangible assets, net</t>
        </is>
      </c>
      <c r="B13" s="5" t="n">
        <v>7925102</v>
      </c>
      <c r="C13" s="5" t="n">
        <v>428759</v>
      </c>
    </row>
    <row r="14">
      <c r="A14" s="4" t="inlineStr">
        <is>
          <t>Deferred film production cost</t>
        </is>
      </c>
      <c r="B14" s="5" t="n">
        <v>328308</v>
      </c>
    </row>
    <row r="15">
      <c r="A15" s="4" t="inlineStr">
        <is>
          <t>Goodwill</t>
        </is>
      </c>
      <c r="B15" s="5" t="n">
        <v>25902394</v>
      </c>
      <c r="C15" s="5" t="n">
        <v>0</v>
      </c>
    </row>
    <row r="16">
      <c r="A16" s="4" t="inlineStr">
        <is>
          <t>Right-of- use assets, net</t>
        </is>
      </c>
      <c r="B16" s="5" t="n">
        <v>3768418</v>
      </c>
    </row>
    <row r="17">
      <c r="A17" s="4" t="inlineStr">
        <is>
          <t>TOTAL ASSETS</t>
        </is>
      </c>
      <c r="B17" s="5" t="n">
        <v>45785078</v>
      </c>
      <c r="C17" s="5" t="n">
        <v>12342594</v>
      </c>
    </row>
    <row r="18">
      <c r="A18" s="3" t="inlineStr">
        <is>
          <t>CURRENT LIABILITIES</t>
        </is>
      </c>
    </row>
    <row r="19">
      <c r="A19" s="4" t="inlineStr">
        <is>
          <t>Bank borrowings</t>
        </is>
      </c>
      <c r="B19" s="5" t="n">
        <v>143248</v>
      </c>
    </row>
    <row r="20">
      <c r="A20" s="4" t="inlineStr">
        <is>
          <t>Accounts payable</t>
        </is>
      </c>
      <c r="B20" s="5" t="n">
        <v>1069177</v>
      </c>
    </row>
    <row r="21">
      <c r="A21" s="4" t="inlineStr">
        <is>
          <t>Deferred revenue</t>
        </is>
      </c>
      <c r="B21" s="5" t="n">
        <v>1063642</v>
      </c>
      <c r="C21" s="5" t="n">
        <v>415392</v>
      </c>
    </row>
    <row r="22">
      <c r="A22" s="4" t="inlineStr">
        <is>
          <t>Taxes payable</t>
        </is>
      </c>
      <c r="B22" s="5" t="n">
        <v>4004164</v>
      </c>
      <c r="C22" s="5" t="n">
        <v>669069</v>
      </c>
    </row>
    <row r="23">
      <c r="A23" s="4" t="inlineStr">
        <is>
          <t>Accrued expenses and other current liabilities</t>
        </is>
      </c>
      <c r="B23" s="5" t="n">
        <v>753866</v>
      </c>
      <c r="C23" s="5" t="n">
        <v>56928</v>
      </c>
    </row>
    <row r="24">
      <c r="A24" s="4" t="inlineStr">
        <is>
          <t>Operating lease liabilities, current</t>
        </is>
      </c>
      <c r="B24" s="5" t="n">
        <v>750350</v>
      </c>
    </row>
    <row r="25">
      <c r="A25" s="4" t="inlineStr">
        <is>
          <t>Total current liabilities</t>
        </is>
      </c>
      <c r="B25" s="5" t="n">
        <v>7784447</v>
      </c>
      <c r="C25" s="5" t="n">
        <v>1141389</v>
      </c>
    </row>
    <row r="26">
      <c r="A26" s="4" t="inlineStr">
        <is>
          <t>Operating lease liabilities, noncurrent</t>
        </is>
      </c>
      <c r="B26" s="5" t="n">
        <v>3382889</v>
      </c>
    </row>
    <row r="27">
      <c r="A27" s="4" t="inlineStr">
        <is>
          <t>TOTAL LIABILITIES</t>
        </is>
      </c>
      <c r="B27" s="5" t="n">
        <v>11167336</v>
      </c>
      <c r="C27" s="5" t="n">
        <v>1141389</v>
      </c>
    </row>
    <row r="28">
      <c r="A28" s="4" t="inlineStr">
        <is>
          <t>Commitments</t>
        </is>
      </c>
      <c r="B28" s="4" t="inlineStr">
        <is>
          <t xml:space="preserve"> </t>
        </is>
      </c>
      <c r="C28" s="4" t="inlineStr">
        <is>
          <t xml:space="preserve"> </t>
        </is>
      </c>
    </row>
    <row r="29">
      <c r="A29" s="3" t="inlineStr">
        <is>
          <t>EQUITY</t>
        </is>
      </c>
    </row>
    <row r="30">
      <c r="A30" s="4" t="inlineStr">
        <is>
          <t>Ordinary shares, $0.001 par value, 100,0000,000 shares authorized, 47,014,674 shares and 37,074,672 shares issued and outstanding as of July 31, 2020 and 2019, respectively</t>
        </is>
      </c>
      <c r="B30" s="5" t="n">
        <v>47015</v>
      </c>
      <c r="C30" s="5" t="n">
        <v>37075</v>
      </c>
    </row>
    <row r="31">
      <c r="A31" s="4" t="inlineStr">
        <is>
          <t>Additional paid-in capital</t>
        </is>
      </c>
      <c r="B31" s="5" t="n">
        <v>30555757</v>
      </c>
      <c r="C31" s="5" t="n">
        <v>9492893</v>
      </c>
    </row>
    <row r="32">
      <c r="A32" s="4" t="inlineStr">
        <is>
          <t>Statutory reserve</t>
        </is>
      </c>
      <c r="B32" s="5" t="n">
        <v>355912</v>
      </c>
      <c r="C32" s="5" t="n">
        <v>355912</v>
      </c>
    </row>
    <row r="33">
      <c r="A33" s="4" t="inlineStr">
        <is>
          <t>Retained earnings (accumulated deficit)</t>
        </is>
      </c>
      <c r="B33" s="5" t="n">
        <v>-13491659</v>
      </c>
      <c r="C33" s="5" t="n">
        <v>1391040</v>
      </c>
    </row>
    <row r="34">
      <c r="A34" s="4" t="inlineStr">
        <is>
          <t>Accumulated other comprehensive loss</t>
        </is>
      </c>
      <c r="B34" s="5" t="n">
        <v>-63766</v>
      </c>
      <c r="C34" s="5" t="n">
        <v>-75715</v>
      </c>
    </row>
    <row r="35">
      <c r="A35" s="4" t="inlineStr">
        <is>
          <t>Total ATIF Holdings Limited Stockholders' equity</t>
        </is>
      </c>
      <c r="B35" s="5" t="n">
        <v>17403259</v>
      </c>
      <c r="C35" s="5" t="n">
        <v>11201205</v>
      </c>
    </row>
    <row r="36">
      <c r="A36" s="4" t="inlineStr">
        <is>
          <t>Noncontrolling interest</t>
        </is>
      </c>
      <c r="B36" s="5" t="n">
        <v>17214483</v>
      </c>
      <c r="C36" s="5" t="n">
        <v>0</v>
      </c>
    </row>
    <row r="37">
      <c r="A37" s="4" t="inlineStr">
        <is>
          <t>TOTAL LIABILITIES AND EQUITY</t>
        </is>
      </c>
      <c r="B37" s="6" t="n">
        <v>45785078</v>
      </c>
      <c r="C37" s="6" t="n">
        <v>12342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l. 31, 2020</t>
        </is>
      </c>
    </row>
    <row r="3">
      <c r="A3" s="3" t="inlineStr">
        <is>
          <t>TAXES</t>
        </is>
      </c>
    </row>
    <row r="4">
      <c r="A4" s="4" t="inlineStr">
        <is>
          <t>TAXES</t>
        </is>
      </c>
      <c r="B4" s="4" t="inlineStr">
        <is>
          <t>NOTE 13 – TAXES
(a) VAT, Business Tax and related surcharges
Effective on September 1, 2012, a pilot program (the “Pilot Program”) for transition from the imposition of PRC business tax (“Business Tax”) to the imposition of VAT for revenues from certain industries and certain cities. On May 1, 2016, the transition from the imposition of Business Tax to the imposition of VAT, was expanded to all industries in China, and as a result all of the Company’s revenues have been subject to a 6% VAT and related surcharges on VAT payable at a rate of 12% since that date. To record VAT payable, the Company adopted the net presentation method, which presents the difference between the output VAT (at a rate of 6%) and the available input VAT amount (at the rate applicable to the supplier).
In addition, LGC’s multi-channel advertising business is also subject to a culture construction fee surcharge of 3% based on its gross revenue amount.
(b) Corporate Income Taxes (“CIT”)
The Company is subject to income taxes on an entity basis on income arising in or derived from the tax jurisdiction in which each entity is domiciled.
British Virgin Islands
Under the current laws of the British Virgin Islands, the Company is not subject to tax on income or capital gain. Additionally, upon payments of dividends to the shareholders, no British Virgin Islands withholding tax will be imposed.
Cayman Islands
Under the current and applicable laws of the Cayman Islands, LGC is not subject to tax on income or capital gain. Additionally, upon payments of dividends by the Company to its shareholders, no Cayman Islands withholding tax will be imposed.
Hong Kong
ATIF HK and Leaping HK are subject to Hong Kong profits tax at a rate of 16.5%. However, ATIF HK and Leaping HK did not generate any assessable profits arising in or derived from Hong Kong for the fiscal years ended July 31, 2020, 2019, and 2018, and accordingly no provision for Hong Kong profits tax has been made in these periods.
PRC
Huaya, Qianhai, Leaping Shenyang, LMG and its subsidiaries were incorporated in the PRC. Under the Income Tax Laws of the PRC, these companies are subject to income tax rate of 25%
The following table reconciles the statutory rate to the Company’s effective tax rate:
For the years ended July 31,
2020
2019
2018
%
%
%
China income tax rate
25.0
25.0
25.0
Rate differential
(12.6)
15.8
—
Permanent difference on non-deductible expenses
(0.1)
0.1
1.9
Utilization of the VIE’s Net Operating Loss (“NOL”) from prior years
—
(1.7)
—
Change in valuation allowance
(12.7)
—
—
Effective tax rate
(0.4)
39.2
26.9
The income tax expenses consists of the following:
For the years ended July 31,
2020
2019
2018
Current income tax provision
BVI
$
—
$
—
$
—
Hong Kong
—
—
—
China
—
276,823
716,816
Subtotal
—
276,823
716,816
Deferred income tax provision
BVI
—
—
—
Hong Kong
—
—
—
China
76,264
—
—
Total income tax provision
$
76,264
$
276,823
$
716,816
Deferred tax assets
The Company’s deferred tax assets are comprised of the following:
July 31, 2020
July 31, 2019
ATIF
LGC
Total
ATIF
Deferred tax assets:
Net operating loss carry forwards
$
746,024
$
816,747
$
1,562,771
$
—
Allowance for doubtful account
212,010
438,350
650,360
—
Deferred tax assets before valuation allowance
958,034
1,255,097
2,213,131
—
Less: valuation allowance
(958,034)
(1,255,097)
(2,213,131)
—
Net deferred tax assets
$
—
$
—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allowance for doubtful accounts. For the year ended July 31, 2020, both ATIF and LGC suffered net operating losses due to reduced number of customers for ATIF’s consulting services and for LGC’s pre-movie adverting display services, event planning and execution services and movie theater operation service as affected by the COVID-19 outbreak and spread. In addition, some of the Company’s existing customers have experienced financial distress and disruption of business due to COVID-19, which resulted in delay or default on their payments and increased allowance for doubtful accounts.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For the year ended July 31, 2020, management believes that the realization of the deferred tax assets appears to be uncertain and may not be realizable in the near future. Therefore, a 100% valuation allowance has been provided against the deferred tax assets at July 31, 2020.
(c) Taxes Payable
The Company’s taxes payable consists of the following:
July 31, 2020
July 31, 2019
ATIF
LGC
Total
ATIF
Value added tax payable
$
73,031
$
186,028
$
259,059
$
91,978
Income tax payable
584,503
3,001,124
3,585,627
574,778
Other tax payable
2,582
156,896
159,478
2,313
Total taxes payable
$
660,116
$
3,344,048
$
4,004,164
$
669,069
In connection with the acquisition of LGC on April 22, 2020, the Company assumed LGC’s tax liabilities of approximately $3.3 million (see Note 4). As of July 31, 2020, approximately 84% of the Company’s total tax liabilities were related to LGC’s accumulated unpaid tax.
Uncertain tax positions
As of July 31, 2020, the Company had accrued tax liabilities of approximately $4.0 million, mostly related to LGC’s accumulated unpaid corporate income tax in China.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During the year ended July 31, 2020, the Company received a late payment penalty notice from local tax authorities and recorded a penalty of $77,527 as reflected in the consolidated statements of operations. Management has discussed with local tax authorities regarding the outstanding tax payable balance and is in the process of negotiating a settlement plan. The Company believes it is likely that LGC can fully settle its tax liabilities and tax penalties within one year but cannot guarantee such settlement will ultimatel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0</t>
        </is>
      </c>
    </row>
    <row r="3">
      <c r="A3" s="3" t="inlineStr">
        <is>
          <t>EQUITY</t>
        </is>
      </c>
    </row>
    <row r="4">
      <c r="A4" s="4" t="inlineStr">
        <is>
          <t>EQUITY</t>
        </is>
      </c>
      <c r="B4" s="4" t="inlineStr">
        <is>
          <t>NOTE 14 – EQUITY
Ordinary Shares
The Company was established under the laws of the British Virgin Islands on January 5, 2015. Prior to the Reorganization, the authorized capital was 100,000,000 ordinary shares with par value of $0.0004 per share and 50,000,000 shares were issued at par value. On August 21, 2018, the Company amended its Memorandum of Association to cancel the 50,000,000 issued shared and simultaneously increased the number of the authorized shares to 100,000,000,000 and increase the par value of each share to $0.001. In connection with the cancellation of the 50,000,000 shares, the Company issued 50,000 new shares to the controlling shareholders at $0.001 per share.
On November 2, 2018, the Company issued additional 49,950,000 ordinary shares, at par value of $0.001 per share, to its beneficial owners, in private transactions, for a total consideration of $49,950.
On February 27, 2019, the Company’s pre-IPO shareholders surrendered an aggregated 15,000,000 ordinary shares, which were subsequently cancelled, for no consideration, and resulted in a reduction in outstanding issued shares from 50,000,000 ordinary shares to 35,000,000 ordinary shares with a par value of $0.001 per share (the “Surrender”).
The above-mentioned transactions were considered as a part of the Reorganization of the Company, which was retroactively applied as if the transaction occurred at the beginning of the period presented.
Initial Public Offering
On April 29, 2019, the Company completed its IPO of 2,074,672 ordinary shares at a public offering price of $5.00 per share.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Shares issued for acquisition of LGC
As disclosed in Note 4 above, on April 22, 2020, the Company completed an acquisition of approximately 51.2% of the equity interest of LGC. In connection with the acquisition, the Company issued a total of 9,940,002 shares of its common stock to LGC’s shareholders with fair value of approximately $21.07 million based on the closing price of the Company’s stocks at the Closing Date.
As of July 31, 2020 and 2019, the Company had a total of 47,014,674 and 37,074,672 ordinary shares issued and outstanding, respectively.
Noncontrolling interest
Non-controlling interests represent minority shareholders’ 48.8% ownership interest in LGC not acquired by the Company in connection with the Company’s acquisition of equity interest in LGC. The following table reconciles the non-controlling interest as of July 31, 2020 and 2019:
Total
As of July 31, 2018
$
—
Net income (loss) attributable to non-controlling interest
—
Foreign currency translation adjustment
—
As of July 31, 2019
$
—
Acquisition of noncontrolling interest
19,664,326
Net loss attributable to non-controlling interest
(2,407,669)
Foreign currency translation adjustment
(42,174)
As of July 31, 2020
$
17,214,483
Statutory reserve and restricted net assets
The Company’s VIE operating entit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may differ from those in the statutory financial statements of the WFOEs and VIEs. Remittance of dividends by a wholly foreign-owned company out of China is subject to examination by the banks designated by State Administration of Foreign Exchange.
In light of the foregoing restrictions, the Company’s WFOEs, Huaya and LMG, and their respective VIEs and VIEs’ subsidiaries are restricted in their ability to transfer their net assets to the Company. Foreign exchange and other regulations in the PRC may further restrict the WFOEs, VIEs and VIE’s subsidiaries from transferring funds to the Company in the form of dividends, loans and advances.
As of July 31, 2020 and 2019, the restricted amounts as determined pursuant to PRC statutory laws totaled $355,912 and $355,912, respectively, and total restricted net assets amounted to $2,268,330 and $962,37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l. 31, 2020</t>
        </is>
      </c>
    </row>
    <row r="3">
      <c r="A3" s="3" t="inlineStr">
        <is>
          <t>SEGMENT REPORTING</t>
        </is>
      </c>
    </row>
    <row r="4">
      <c r="A4" s="4" t="inlineStr">
        <is>
          <t>SEGMENT REPORTING</t>
        </is>
      </c>
      <c r="B4" s="4" t="inlineStr">
        <is>
          <t>NOTE 15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Business Advisory and Consulting Services, Multi-channel Advertising Services, Event Planning and Execution Services and Movie Theater Operation Services.
The following tables present summary information by segment for the years ended July 2020, 2019 and 2018, respectively:
For the year ended July 31, 2020
Business
advisory and
consulting
Multi-Channel
Event planning
Movie theatre
services
Advertising
and execution
operation
Total
Revenue
$
645,127
$
—
$
40,872
$
—
$
685,999
Cost of revenue and related taxes
$
(4,068)
$
—
$
(223,342)
$
—
$
(227,410)
Gross profit (loss)
$
641,059
$
—
$
(182,470)
$
—
$
458,589
Operating expenses
$
(7,092,062)
$
(3,951,015)
$
(4,331,370)
$
(2,343,560)
$
(17,718,007)
Loss from operations
$
(6,451,003)
$
(3,951,015)
$
(4,513,840)
$
(2,343,560)
$
(17,259,418)
Net loss
$
(6,329,798)
$
(3,951,015)
$
(4,665,995)
$
(2,343,560)
$
(17,290,368)
For the year ended July 31, 2019
Go public
Multi-
Event
consulting
Channel
planning
Movie theatre
services
Advertising
and execution
operation
Total
Revenue
$
3,078,758
$
—
$
—
$
—
$
3,078,758
Gross profit
$
3,078,758
$
—
$
—
$
—
$
3,078,758
Operating expenses
$
(2,407,154)
$
—
$
—
$
—
$
(2,407,154)
Income from operations
$
671,604
$
—
$
—
$
—
$
671,604
Net income
$
429,227
$
—
$
—
$
—
$
429,227
For the year ended July 31, 2018
Go public consulting services
Event planning
and customer initial
Multi-Channel
and
Movie theatre
registration services
Advertising
execution
operation
Total
Revenue
$
5,307,891
$
—
$
—
$
—
$
5,307,891
Gross profit
$
5,307,891
$
—
$
—
$
—
$
5,307,891
Operating expenses
$
(2,580,212)
$
—
$
—
$
—
$
(2,580,212)
Income from operations
$
2,727,679
$
—
$
—
$
—
$
2,727,679
Net income
$
1,946,883
$
—
$
—
$
—
$
1,946,883
The following tables present total assets by segment for as of July 31, 2020 and 2019:
As of July 31,
2020
2019
Total assets:
Business Advisory and Consulting Services
$
5,240,172
$
12,342,594
Multi-Channel Advertising Services
4,854,583
—
Event Planning and Execution Services
4,088,225
—
Movie Theater Operation Services
31,602,098
—
$
45,785,078
$
12,342,5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GENCIES</t>
        </is>
      </c>
      <c r="B1" s="2" t="inlineStr">
        <is>
          <t>12 Months Ended</t>
        </is>
      </c>
    </row>
    <row r="2">
      <c r="B2" s="2" t="inlineStr">
        <is>
          <t>Jul. 31, 2020</t>
        </is>
      </c>
    </row>
    <row r="3">
      <c r="A3" s="3" t="inlineStr">
        <is>
          <t>CONTIGENCIES</t>
        </is>
      </c>
    </row>
    <row r="4">
      <c r="A4" s="4" t="inlineStr">
        <is>
          <t>CONTIGENCIES</t>
        </is>
      </c>
      <c r="B4" s="4" t="inlineStr">
        <is>
          <t>NOTE 16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July 31, 2020, the Company had two pending arbitration and legal proceeding cases as follows:
(a)
Arbitration with Huale Group Co., Limited (“Huale”)
On November 4, 2019, the Company received an arbitration notice from Shenzhen Court of International Arbitration (the “Court”), pursuant to which, the Company’s former customer Huale Group Co., Limited (“Huale”) filed the arbitration with the Court against the Company and requested a refund of $300,000 consulting service fee that Huale paid to the Company in 2017. Huale suspended its original plan after the Company already provided certain consukting services outlined in their consulting agreement. Both parties were in dispute over whether or not the initial payment of $300,000 should be refunded.
On September 25, 2020, the Court issued a final judgment ruling in favor of Huale and required the Company to return a deposit of $250,000 to Huale and pay arbitration fee and counterclaim fee of $11,724 (RMB 81,844). Based on the Court ruling, the Company accrued legal liabilities of $261,724 as of and for the year ended July 31, 2020.
(b)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lockup period of the exclusive agreement between Boustead and LGC, and therefore deprived Boustead of compensation that Boustead would otherwise have been entitled to receive under its exclusive agreement with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Boustead’s opposition to the Company’s motion to dismiss is due by January 13. The Company’s reply is due January 27, 2021.
As such, the Boustead litigation is currently in the pleadings stage. Because Boustead’s amended complaint does not adequately allege any causes of action, the Court may completely dismiss all causes of action, some, or none at all. Once the Court rules on the motion to dismiss, the Company can begin developing its defenses to claims. Therefore, the Company’s management believes it is premature to assess and predict the outcome of this pending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t>
        </is>
      </c>
    </row>
    <row r="4">
      <c r="A4" s="4" t="inlineStr">
        <is>
          <t>SUBSEQUENT EVENTS</t>
        </is>
      </c>
      <c r="B4" s="4" t="inlineStr">
        <is>
          <t>NOTE 17 – SUBSEQUENT EVENTS
(a)
Early Termination of a Life Insurance Investment Instrument
On July 29, 2019, the Company invested $1,290,289 (HKD10 million) to purchase a long-term life insurance investment instrument with Manulife (International) Limited (“Manulife”) in order to earn interest income, with ATIF as the insurance beneficiary (see Note 10). In order to support the Company’s working capital need, on September 22, 2020, the Company early terminated this life insurance investment contract and received a refund of $1,219,128 (HKD 9.5 million) after deducting an early redemption penalty of $64,684.
(b)
Direct Registered Offering
On November 6, 2020, the Company completed a registered direct offering and issued 4,347,826 of its ordinary shares at $0.92 per share to certain investors. The gross proceeds were $4.0 million before deducting the underwriter’s commissions and other offering expenses, resulting in net proceeds of approximately $3.5 million to the Company. The Company has issued to the investors warrants to purchase up to an aggregate of 4,347,826 of its ordinary shares. The exercise price of each warrant is $1.10 per share, and each warrant is exercisable immediately and will expire five years from the date of issuance. After one-year, the exercise price may reset to the closing bid price if it is lower than the exercise price then in effect. In addition, the warrant exercise price may be subject to adjustment in the event that the Company issues certain securities at prices below the then exercise price. Further, the exercise price and the number of warrant shares issuable upon exercise of the warrants are subject to adjustment upon the occurrence of specified events, including stock dividends, stock splits, combinations and reclassifications of the ordinary shares.. The Company plans to use the proceeds to acquire another target company in the near future.
(c)
Pending NASDAQ Compliance Issue
On December 16, 2020, the Company received a letter from the Listing Qualifications staff of The Nasdaq Stock Market (“Nasdaq”) notifying the Company that it was no longer in compliance with the minimum bid price requirement for continued listing on the Nasdaq Capital Market. Nasdaq Listing Rule 5550(a)(2) requires listed companies to maintain a minimum bid price of $1.00 per share. NASDAQ provided the Company with 180 days, or until June 14, 2021, to regain compliance with the minimum bid price requirement by having a closing bid price of at least $1.00 per share for a minimum of 10 consecutive business days. The Company intends to monitor the closing bid price of its ordinary shares between now and June 14, 2021, and to evaluate its available options to regain compliance within the complianc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its subsidiaries, and its VIEs. All intercompany balances and transactions have been eliminated upon consolidation.
As of July 31, 2020, the Company’s consolidated financial statements reflect the operating results of the following entities:
Date of
Place of
% of
Name of Entity
Incorporation
Incorporation
Ownership
Principal Activities
Parent company:
ATIF
January 5, 2015
British Virgin Islands
Parent
Investment holding
Wholly owned subsidiaries of ATIF
ATIF HK
January 6, 2015
Hong Kong
100%
Investment holding
Huaya
May 20, 2015
PRC
100%
WFOE, Consultancy and information technology support
Variable interest entity of ATIF
Qianhai VIE
November 3, 2015
PRC
VIE
Listing and financial consulting services
Majority owned subsidiary of ATIF
LGC and its subsidiaries
August 21, 2018
Cayman Islands
51.2%
Multi-channel advertising, event planning and execution, film production and movie theater operation
The VIE contractual arrangements
Foreign investments in domestic Chinese companies that engage in private equity investment business and media business are both restricted in China under current PRC laws and regulations. Huaya and LGC's subsidiary Leaping Shenyang are both WFOEs and are subject to such legal restrictions. Therefore, the Company’s main operating entities Qianhai and LMG are controlled through contractual arrangements in lieu of direct equity ownership by the Company or any of its subsidiaries.
Risks associated with the VIE structure
The Company believes that the contractual arrangements with its VIEs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its respective shareholders and it may lose the ability to receive economic benefits from its VIEs. The Company, however, does not believe such actions would result in the liquidation or dissolution of the Company, its PRC subsidiary, or its VIEs .
The Company has not provided any financial support to the VIEs for the years ended July 31, 2020, 2019, and 2018. The following financial statement amounts and balances of the VIEs were included in the accompanying consolidated financial statements after elimination of intercompany transactions and balances :
As of July 31,
2020
2019
Qianhai VIE
LMG VIE
Total
Qianhai VIE
LMG VIE
Total
Current assets
$
2,469,829
$
1,554,585
$
4,024,414
$
3,673,890
$
—
$
3,673,890
Non-current assets
184,740
5,493,284
5,678,024
68,375
—
68,375
Total assets
2,654,569
7,047,869
9,702,438
3,742,265
—
3,742,265
Current liabilities
1,441,148
5,736,358
7,177,506
980,364
—
980,364
Non-current liabilities
65,574
3,179,625
3,245,199
—
—
—
Total liabilities
1,506,722
8,915,983
10,422,705
980,364
—
980,364
Shareholders' equity (deficit)
$
1,147,847
$
(1,868,114)
$
(720,267)
$
2,761,901
$
—
$
2,761,901
The summarized operating results of the VIEs are as follows:
For the years ended July 31,
2020
2019
2018
Qianhai VIE
LMG VIE
Total
Qianhai VIE
Qianhai VIE
Operating revenue
$
645,127
$
40,872
$
685,999
$
2,777,618
$
5,341,271
Income (loss) from operations
$
(1,471,095)
$
(4,781,593)
$
(6,252,688)
$
884,789
$
2,927,679
Income (loss) before income taxes
$
(1,562,037)
$
(4,857,484)
$
(6,419,521)
$
930,361
$
2,863,744
Net income (loss)
$
(1,562,037)
$
(4,933,748)
$
(6,495,785)
$
697,631
$
2,146,927
The summarized cash flow information of the VIEs are as follows:
For the years ended July 31,
2020
2019
2018
Qianhai VIE
LMG VIE
Total
Qianhai VIE
Qianhai VIE
Net cash provided by (used in) operating activities
$
175,530
$
(662,795)
$
(487,265)
$
(3,380,071)
$
2,036,439
Net cash provided by (used in) investing activities
$
36,412
$
1,415,579
$
1,451,991
$
2,700,687
$
(2,898,916)
Net cash provided by (used in) financing activities
$
—
$
(734,347)
$
(734,347)
$
(14,626)
$
755,139</t>
        </is>
      </c>
    </row>
    <row r="5">
      <c r="A5" s="4" t="inlineStr">
        <is>
          <t>Business Combination</t>
        </is>
      </c>
      <c r="B5" s="4" t="inlineStr">
        <is>
          <t>Business Combination
In April 2020, the Company acquired 51.2% ownership interest in LGC (see Note 4).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is>
      </c>
    </row>
    <row r="6">
      <c r="A6" s="4" t="inlineStr">
        <is>
          <t>Noncontrolling Interests</t>
        </is>
      </c>
      <c r="B6" s="4" t="inlineStr">
        <is>
          <t>Noncontrolling Interests
Non-controlling interests represent minority shareholders’ 48.8% ownership interest in LGC not acquired by the Company in connection with the Company’s acquisition of LGC.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t>
        </is>
      </c>
    </row>
    <row r="7">
      <c r="A7" s="4" t="inlineStr">
        <is>
          <t>Use of Estimates</t>
        </is>
      </c>
      <c r="B7"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impairment of goodwill, revenue recognition ,provision necessary for contingent liabilities and realization of deferred tax assets. Actual results could differ from those estimates.</t>
        </is>
      </c>
    </row>
    <row r="8">
      <c r="A8" s="4" t="inlineStr">
        <is>
          <t>Cash and cash equivalents</t>
        </is>
      </c>
      <c r="B8"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t>
        </is>
      </c>
    </row>
    <row r="9">
      <c r="A9" s="4" t="inlineStr">
        <is>
          <t>Accounts Receivable, net</t>
        </is>
      </c>
      <c r="B9"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llowance for uncollectible balances amounted to $1,380,161 and $65,335 as of July 31, 2020 and 2019, respectively. </t>
        </is>
      </c>
    </row>
    <row r="10">
      <c r="A10" s="4" t="inlineStr">
        <is>
          <t>Inventories</t>
        </is>
      </c>
      <c r="B10" s="4" t="inlineStr">
        <is>
          <t>Inventories
The Company’s subsidiary LGC produces and contracts third parties to produce advertising films and/or television series to be shown in movie theaters and/or on popular online portal.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theatrical and television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subtopic 926-20, Entertainment — Films, Other Assets — Film Costs (“ASC 926-20”).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As of July 31, 2020, 2019, based on management analysis, no inventory impairment was recorded.</t>
        </is>
      </c>
    </row>
    <row r="11">
      <c r="A11" s="4" t="inlineStr">
        <is>
          <t>Investment in Trading Securities</t>
        </is>
      </c>
      <c r="B11" s="4" t="inlineStr">
        <is>
          <t>Investment in Trading Securities
Equity securities not accounted for using the equity method are carried at fair value with unrealized gains and losses recorded in the consolidated statements of operations and comprehensive income (loss), according to ASC 321 “Investments — Equity Securities”. During the year ended July 31, 2020, the Company purchased certain publicly-listed equity securities through various open market transactions and accounted for such investments as “investment in trading securities” and subsequently measure the investments at fair value. Gain from investment in trading securities amounted to $201,051 for the year ended July 31, 2020. There was no such transaction for the years ended July 31, 2019 and 2018.</t>
        </is>
      </c>
    </row>
    <row r="12">
      <c r="A12" s="4" t="inlineStr">
        <is>
          <t>Property and Equipment, net</t>
        </is>
      </c>
      <c r="B12" s="4" t="inlineStr">
        <is>
          <t>Property and Equipment, net
Property and equipment are stated at cost. The straight-line depreciation method is used to compute depreciation over the estimated useful lives of the assets, as follows:
Useful life
Furniture, fixtures and equipment
3-10 years
Transportation vehicles
3-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t>
        </is>
      </c>
    </row>
    <row r="13">
      <c r="A13" s="4" t="inlineStr">
        <is>
          <t>Intangible Assets, net</t>
        </is>
      </c>
      <c r="B13" s="4" t="inlineStr">
        <is>
          <t>Intangible Assets, net
Intangible assets are stated at cost less accumulated amortization. The straight-line method is used to compute amortization over the estimated useful lives of the intangible assets, as follows:
Useful life
Trade name
9.6 years
Customer relationship
6.2 years
Accounting software
4-10 years
Financial and news platform
15 years</t>
        </is>
      </c>
    </row>
    <row r="14">
      <c r="A14" s="4" t="inlineStr">
        <is>
          <t>Goodwill</t>
        </is>
      </c>
      <c r="B14"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consolidated statements of operations and comprehensive loss. Impairment losses on goodwill are not reversed.
The Company determines the fair values of the reporting unit by preparing a discounted cash flow analysis using forward looking projection of future operating results. Significant estimates and assumptions used in the discounted cash flow analysis included revenue growth rate ranging from 9.0% to 50.0% (which is determined based on LGC’s historical revenue growth rate of 30% to 130% from 2017 to 2019, as conservatively adjusted by taking into considerations of certain metrics such as general economic conditions, market risks associated with the post-COVID 19 recovery of the media business industry, revenue growth of comparable companies, management’s forecast and market expectations of the real long-term growth of its media business and inflation, etc.), terminal growth rate of 3%, and weighted average cost of capital of 20%. The discounted cash flow model indicated that the fair value of the reporting unit was $31,701,250, which was below the carrying value of the report unit of $37,322,717, accordingly, a goodwill impairment of $5,621,467 was recorded for the year ended July 31, 2020 (see Note 9). </t>
        </is>
      </c>
    </row>
    <row r="15">
      <c r="A15" s="4" t="inlineStr">
        <is>
          <t>Impairment of Long-lived Assets Other Than Goodwill</t>
        </is>
      </c>
      <c r="B15" s="4" t="inlineStr">
        <is>
          <t>Impairment of Long-lived Assets Other Than Goodwill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0, 2019 and 2018, an impairment of $384,492, $Nil, and $Nil, respectively were recorded for intangible assets (see Note 8), and an impairment of $172,728, $Nil and $Nil, respectively, were recorded for property and equipment (see Note 7 ).</t>
        </is>
      </c>
    </row>
    <row r="16">
      <c r="A16" s="4" t="inlineStr">
        <is>
          <t>Fair Value of Financial Instruments</t>
        </is>
      </c>
      <c r="B1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fair value of the Company’s other financial instruments including cash and cash equivalents, accounts receivable, inventories, deposits, investment in life insurance contract, prepaid expenses and other current assets, short-term borrowings, accounts payable, taxes payable, and accrued expenses and other current liabilities and current portion of lease liabilities approximate their fair values because of the short-term nature of these assets and liabilities.</t>
        </is>
      </c>
    </row>
    <row r="17">
      <c r="A17" s="4" t="inlineStr">
        <is>
          <t>Revenue Recognition</t>
        </is>
      </c>
      <c r="B17"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Revenues of $nil, $nil and $71,695 was generated from customer’s initial registration for the years ended July 31, 2020, and 2019 and 2018.
(2)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 pecific revenue arrangements, adjustment may be made to the judgments, assumptions, and estimates regarding contracts executed in any specific period.
(3)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4)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5)
The Company’s movie theater operating revenues are generated primarily from box office admissions and theater food and beverage sales. Revenues of this business line are recognized when admissions and food and beverage sales are rendered at the theaters and are reported net of sales tax. The Company defers 100% of the revenue associated with the sales of gift cards and packaged tickets until such time as the items are redeemed.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related services are rendered and delivered to the customers. The contract liability balance can vary significantly depending on the timing when the Company’s services are rendered and the Company’s performance obligations are satisfied. As of July 31, 2020 and 2019, other than accounts receivable and deferred revenue, the Company had no other material contract assets, contract liabilities or deferred contract costs recorded on its consolidated balance sheet. Contract liabilities related to going public consulting services amounted to $512,238 and $415,392 as of July 31, 2020 and 2019, respectively. Contract liabilities related to multi-channel advertising and event planning and execution services amounted to $551,404 and $nil as of July 31, 2020 and 2019, respectively. The July 31, 2020 contract liabilities balances are expected to be recognized as revenue within one year when the Company’s performance obligations going public consulting services are satisfied.
Disaggregation of Revenues
The Company disaggregates its revenue from contracts by service types, as the Company believes it best depicts how the nature, amount, timing and uncertainty of the revenue and cash flows are affected by economic factors. The Company’s disaggregation of revenues for the years ended July 31, 2020, 2019 and 2018 are disclosed in Note 15 of this consolidation financial statements.
Cost of revenue
Cost of the multi-channel advertising revenues consists primarily of payments to movie theater operators for pre-movie advertising right and the billboards of elevators and supermarkets.
Cost of event planning and execution consists primarily of advertising design costs, salary and benefits expenses, leasing costs, and other related expenses.
Cost of film production consists primarily of direct production costs and production overhead.
Cost of movie theater operating consists primarily of film exhibition costs, which is accrued on the applicable admissions revenues and estimates of the final settlement pursuant to film licenses of the Company. These licenses typically state that rental fees are based on aggregate terms established prior to the opening of the film.</t>
        </is>
      </c>
    </row>
    <row r="18">
      <c r="A18" s="4" t="inlineStr">
        <is>
          <t>Income Taxes</t>
        </is>
      </c>
      <c r="B18"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ly 31, 2020, the Company had large tax payable of approximately $4 million, primarily related to the unpaid income tax in China. Management has discussed with local tax authorities regarding the outstanding tax payable balance and is in the process of negotiating a settlement plan. As of July 31, 2020, the Company recorded a penalty of $77,527 based on the late payment penalty notice received from local tax authorities. The Company believes it is likely that the Company can fully settle its tax liabilities within one year but cannot guarantee such settlement will ultimately occur. As of July 31, 2020, all of the Company’s tax returns of its PRC subsidiaries and VIE operating entities remain open for statutory examination by PRC tax authorities.</t>
        </is>
      </c>
    </row>
    <row r="19">
      <c r="A19" s="4" t="inlineStr">
        <is>
          <t>Value Added Tax ("VAT")</t>
        </is>
      </c>
      <c r="B19" s="4" t="inlineStr">
        <is>
          <t>Value Added Tax (“VAT”)
Sales revenue derived from advertising service revenues is subject to VAT. The applicable VAT rates for the Company is 6%.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t>
        </is>
      </c>
    </row>
    <row r="20">
      <c r="A20" s="4" t="inlineStr">
        <is>
          <t>Earnings per Share</t>
        </is>
      </c>
      <c r="B20"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0, 2019 and 2018, there were no dilutive shares.</t>
        </is>
      </c>
    </row>
    <row r="21">
      <c r="A21" s="4" t="inlineStr">
        <is>
          <t>Foreign Currency Translation</t>
        </is>
      </c>
      <c r="B21" s="4" t="inlineStr">
        <is>
          <t>Foreign Currency Translation
The functional currency for ATIF and LGC is the U.S Dollar (“US$”). ATIF HK and LGC’s subsidiary Leaping HK uses Hong Kong dollar as their functional currency. However, ATIF, LGC, ATIF HK and Leaping HK currently only serve as the holding companies and did not have active material operations as of the date of this report. The Company operates its business through its VIEs and subsidiaries of the VIEs in the PRC as of July 31, 2020. The functional currency of the Company’s VIEs and VIE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ly 31, 2020
July 31, 2019
July 31, 2018
Foreign currency
Period-end
Average rate
Period-end
Average rate
Period-end
Average rate
RMB: 1USD
0.1432
0.1420
0.1453
0.1463
0.1467
0.1538
HKD: 1USD
0.1290
0.1284
0.1278
0.1276
0.1274
0.1278</t>
        </is>
      </c>
    </row>
    <row r="22">
      <c r="A22" s="4" t="inlineStr">
        <is>
          <t>Comprehensive income</t>
        </is>
      </c>
      <c r="B22" s="4" t="inlineStr">
        <is>
          <t>Comprehensive income (loss)
Comprehensive income consists of two components, net income (loss) and other comprehensive income (loss).
The foreign currency translation gain or loss resulting from translation of the financial statements expressed in RMB to US$ is reported in other comprehensive income (loss) in the consolidated statements of comprehensive income (loss).</t>
        </is>
      </c>
    </row>
    <row r="23">
      <c r="A23" s="4" t="inlineStr">
        <is>
          <t>Operating Leases</t>
        </is>
      </c>
      <c r="B23" s="4" t="inlineStr">
        <is>
          <t>Operating Leases
The Company adopted ASU No. 2016-02—Leases (Topic 842) since August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3.29 million and $3.50 million, respectively, as of August 1, 2019. The standard did not materially impact our consolidated net earnings and cash flows.</t>
        </is>
      </c>
    </row>
    <row r="24">
      <c r="A24" s="4" t="inlineStr">
        <is>
          <t>Statement of Cash Flows</t>
        </is>
      </c>
      <c r="B24"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5">
      <c r="A25" s="4" t="inlineStr">
        <is>
          <t>Commitments and Contingencies</t>
        </is>
      </c>
      <c r="B25"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6">
      <c r="A26" s="4" t="inlineStr">
        <is>
          <t>Risks and Uncertainty</t>
        </is>
      </c>
      <c r="B26" s="4" t="inlineStr">
        <is>
          <t>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a)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 Company maintains certain bank accounts in the PRC, Hong Kong, and British Virgin Islands, which are not insured by Federal Deposit Insurance Corporation (“FDIC”) insurance or other insurance. As of July 31, 2020 and 2019, $234,653 and $409,037 of the Company’s cash were on deposit at financial institutions in the PRC where there currently is no rule or regulation requiring such financial institutions to maintain insurance to cover bank deposits in the event of bank failure.
(b)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July 31, 2020, one customer accounted for 91% of the Company’s consolidated revenue, respectively. For the year ended July 31, 2019, three customers accounted for approximately 44%, 29%, and 19% of the Company’s total revenue. For the year ended July 31, 2018, two customers accounted for approximately 33% and 21% of the Company’s total revenue.
As of July 31, 2020, two customers accounted for 40% and 26% of the Company’s total accounts receivable balance, respectively. As of July 31, 2019, four customers accounted for approximately 61%, 15%, 14%, and 11% of the Company’s outstanding accounts receivable.
For the year ended July 31, 2020, the Company purchased 22%, 21%, and 15% of its services from three suppliers, respectively. For the year ended July 31, 2019 and 2018, the Company purchased 50% and 48% from one supplier, respectively.
(c)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27">
      <c r="A27" s="4" t="inlineStr">
        <is>
          <t>Coronavirus ("COVID-19") Impact</t>
        </is>
      </c>
      <c r="B27" s="4" t="inlineStr">
        <is>
          <t>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As a result, the Company temporarily suspended its consulting services for the period from February to March 2020. In addition, the Company acquired a 51.2% equity interest in LGC in April 2020 which was expected to diversify its revenue streams into multi-channel advertising, event planning and execution, film and TV program production, and movie theater operations going forward. However, due to the outbreak and spread of COVID-19, LGC’s movie theater operations was limited during the period from April to July 2020 because most of the movie theaters in China remained closed or struggled to draw crowds as a result of government operating restrictions and customer health and safety concerns. Furthermore, some of the Company’s existing customers have experienced financial distress and disruption of business, which resulted in delay or default on their payments.
During the period from February to July 2020, revenues from the Company’s business advisory and consulting services were approximately 92% lower as compared to the same period of last year while LGC’s operating entities in China did not generate any revenues from multi-channel advertising services and movie theater operation services from the date of acquisition through July 31, 2020.
As of the date of this filing, the spread of COVID-19 in China appears to have slowed down and most provinces and cities have resumed business activities under the guidance and support of the local government. The Company’s movie theater operation, pre-movie advertising displays and event planning and execution business has gradually resumed during the subsequent period from August to December 2020. In addition, the Company also signed eight consulting service agreements with customers for going public consulting services. Nevertheless, the continued uncertainties associated with COVID 19 may cause the Company’s revenue and cash flows to underperform in the next 12 months. A resurgence could negatively affect the execution of the going public consulting service agreements, the collection of the payments from customers, and the disruption of the Company’s ability to regain market share of LGC’s media business to pre-COVID 19 levels. The extent of the future impact of COVID-19 is still highly uncertain and cannot be predicted as of the financial statement reporting date.</t>
        </is>
      </c>
    </row>
    <row r="28">
      <c r="A28" s="4" t="inlineStr">
        <is>
          <t>Recent Accounting Pronouncements</t>
        </is>
      </c>
      <c r="B28" s="4" t="inlineStr">
        <is>
          <t>Recent Accounting Pronouncements
On March 6, 2019, the FASB issued ASU 2019-02, Entertainment — Films — Other Assets — Film Costs (Subtopic 926-20) and Entertainment — Broadcasters — Intangibles — Goodwill and Other (Subtopic 920-350): Improvements to Accounting for Costs of Films and License Agreements for Program Materials . ASU 2019-02 helps organizations align their accounting for production costs for films and episodic content produced for television and streaming services. For public business entities, the amendments in ASU 2019-02 are effective for fiscal years beginning after December 15, 2019, and interim periods within those fiscal years. For all other entities, the amendments are effective for fiscal years beginning after December 15, 2020, and interim periods within those fiscal years. Early adoption is permitted, including early adoption in an interim period. The amendments in this ASU should be applied prospectively. Under a prospective transition, an entity should apply the amendments at the beginning of the period that includes the adoption date. The Company is now assessing the impact of the new guidance and does not expects that the adoption of this ASU will not have a material impact on the Company’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August 1, 2023. The Company is currently evaluating the impact of its pending adoption of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does not expect the cumulative effect resulting from the adoption of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2022 fiscal year for u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SUMMARY OF SIGNIFICANT ACCOUNTING POLICIES</t>
        </is>
      </c>
    </row>
    <row r="4">
      <c r="A4" s="4" t="inlineStr">
        <is>
          <t>Schedule of subsidiaries and variable interest entities</t>
        </is>
      </c>
      <c r="B4" s="4" t="inlineStr">
        <is>
          <t>As of July 31, 2020, the Company’s consolidated financial statements reflect the operating results of the following entities:
Date of
Place of
% of
Name of Entity
Incorporation
Incorporation
Ownership
Principal Activities
Parent company:
ATIF
January 5, 2015
British Virgin Islands
Parent
Investment holding
Wholly owned subsidiaries of ATIF
ATIF HK
January 6, 2015
Hong Kong
100%
Investment holding
Huaya
May 20, 2015
PRC
100%
WFOE, Consultancy and information technology support
Variable interest entity of ATIF
Qianhai VIE
November 3, 2015
PRC
VIE
Listing and financial consulting services
Majority owned subsidiary of ATIF
LGC and its subsidiaries
August 21, 2018
Cayman Islands
51.2%
Multi-channel advertising, event planning and execution, film production and movie theater operation</t>
        </is>
      </c>
    </row>
    <row r="5">
      <c r="A5" s="4" t="inlineStr">
        <is>
          <t>Schedule of financial statement amounts and balances of the VIE were included in the accompanying consolidated financial statements after elimination of intercompany transactions and balances</t>
        </is>
      </c>
      <c r="B5" s="4" t="inlineStr">
        <is>
          <t>The following financial statement amounts and balances of the VIEs were included in the accompanying consolidated financial statements after elimination of intercompany transactions and balances :
As of July 31,
2020
2019
Qianhai VIE
LMG VIE
Total
Qianhai VIE
LMG VIE
Total
Current assets
$
2,469,829
$
1,554,585
$
4,024,414
$
3,673,890
$
—
$
3,673,890
Non-current assets
184,740
5,493,284
5,678,024
68,375
—
68,375
Total assets
2,654,569
7,047,869
9,702,438
3,742,265
—
3,742,265
Current liabilities
1,441,148
5,736,358
7,177,506
980,364
—
980,364
Non-current liabilities
65,574
3,179,625
3,245,199
—
—
—
Total liabilities
1,506,722
8,915,983
10,422,705
980,364
—
980,364
Shareholders' equity (deficit)
$
1,147,847
$
(1,868,114)
$
(720,267)
$
2,761,901
$
—
$
2,761,901
The summarized operating results of the VIEs are as follows:
For the years ended July 31,
2020
2019
2018
Qianhai VIE
LMG VIE
Total
Qianhai VIE
Qianhai VIE
Operating revenue
$
645,127
$
40,872
$
685,999
$
2,777,618
$
5,341,271
Income (loss) from operations
$
(1,471,095)
$
(4,781,593)
$
(6,252,688)
$
884,789
$
2,927,679
Income (loss) before income taxes
$
(1,562,037)
$
(4,857,484)
$
(6,419,521)
$
930,361
$
2,863,744
Net income (loss)
$
(1,562,037)
$
(4,933,748)
$
(6,495,785)
$
697,631
$
2,146,927
The summarized cash flow information of the VIEs are as follows:
For the years ended July 31,
2020
2019
2018
Qianhai VIE
LMG VIE
Total
Qianhai VIE
Qianhai VIE
Net cash provided by (used in) operating activities
$
175,530
$
(662,795)
$
(487,265)
$
(3,380,071)
$
2,036,439
Net cash provided by (used in) investing activities
$
36,412
$
1,415,579
$
1,451,991
$
2,700,687
$
(2,898,916)
Net cash provided by (used in) financing activities
$
—
$
(734,347)
$
(734,347)
$
(14,626)
$
755,139</t>
        </is>
      </c>
    </row>
    <row r="6">
      <c r="A6" s="4" t="inlineStr">
        <is>
          <t>Schedule of estimated useful lives of assets</t>
        </is>
      </c>
      <c r="B6" s="4" t="inlineStr">
        <is>
          <t>Property and equipment are stated at cost. The straight-line depreciation method is used to compute depreciation over the estimated useful lives of the assets, as follows:
Useful life
Furniture, fixtures and equipment
3-10 years
Transportation vehicles
3-5 years
Leasehold improvement
Lesser of useful life and lease term</t>
        </is>
      </c>
    </row>
    <row r="7">
      <c r="A7" s="4" t="inlineStr">
        <is>
          <t>Schedule of estimated useful lives of intangible assets</t>
        </is>
      </c>
      <c r="B7" s="4" t="inlineStr">
        <is>
          <t>Intangible assets are stated at cost less accumulated amortization. The straight-line method is used to compute amortization over the estimated useful lives of the intangible assets, as follows:
Useful life
Trade name
9.6 years
Customer relationship
6.2 years
Accounting software
4-10 years
Financial and news platform
15 years</t>
        </is>
      </c>
    </row>
    <row r="8">
      <c r="A8" s="4" t="inlineStr">
        <is>
          <t>Schedule of currency exchange rates</t>
        </is>
      </c>
      <c r="B8" s="4" t="inlineStr">
        <is>
          <t>The following table outlines the currency exchange rates that were used in creating the consolidated financial statements in this report:
July 31, 2020
July 31, 2019
July 31, 2018
Foreign currency
Period-end
Average rate
Period-end
Average rate
Period-end
Average rate
RMB: 1USD
0.1432
0.1420
0.1453
0.1463
0.1467
0.1538
HKD: 1USD
0.1290
0.1284
0.1278
0.1276
0.1274
0.12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l. 31, 2020</t>
        </is>
      </c>
    </row>
    <row r="3">
      <c r="A3" s="3" t="inlineStr">
        <is>
          <t>BUSINESS COMBINATION</t>
        </is>
      </c>
    </row>
    <row r="4">
      <c r="A4" s="4" t="inlineStr">
        <is>
          <t>Schedule of purchase price allocation to assets acquired and liabilities assumed in a business combination</t>
        </is>
      </c>
      <c r="B4" s="4" t="inlineStr">
        <is>
          <t>The following table presents the purchase price allocation to assets acquired and liabilities assumed for LGC as of the acquisition date. The non-controlling interest represents the fair value of the 48.8% equity interest not held by the Company:
As of April 22, 2020
Cash and cash equivalents
$
1,060,435
Accounts receivable
2,613,970
Prepayment and other current assets
2,219,950
Property and equipment
2,728,000
Intangible assets (trade name and customer relationship)
8,000,000
Deferred film production cost
323,522
Deferred income tax assets
75,822
Taxes payable
(3,255,935)
Other current liabilities
(2,701,495)
Fair value of non-controlling interest
(19,664,326)
Goodwill
31,523,861
Total purchase consideration
$
22,923,804</t>
        </is>
      </c>
    </row>
    <row r="5">
      <c r="A5" s="4" t="inlineStr">
        <is>
          <t>Schedule of the amounts of revenue and net loss of LGC included in the Company's consolidated statement of operations and the Company's unaudited pro forma results</t>
        </is>
      </c>
      <c r="B5" s="4" t="inlineStr">
        <is>
          <t>From acquisition
date to July 31, 2020
Net Revenue
$
40,872
Net loss
$
(4,933,748)
For the years ended July 31,
2020
2019
Pro forma revenue
$
6,192,939
$
14,758,448
Pro forma net income (loss)
$
(20,975,818)
(1)
4,402,083
(1)
Pro forma net income (loss) attributable to ATIF Holdings Limited
$
(17,165,275)
(1)
1,869,892
(1)
Pro forma earnings (loss) per common share - basic and diluted
$
(0.37)
$
Weighted average shares - basic and diluted
47,014,674
45,462,933
Includes intangibles asset amortization expense of $810,708 and $1,216,062 for the years ended July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Jul. 31, 2020</t>
        </is>
      </c>
    </row>
    <row r="3">
      <c r="A3" s="3" t="inlineStr">
        <is>
          <t>ACCOUNTS RECEIVABLE, NET</t>
        </is>
      </c>
    </row>
    <row r="4">
      <c r="A4" s="4" t="inlineStr">
        <is>
          <t>Schedule of accounts receivable and allowance for doubtful accounts</t>
        </is>
      </c>
      <c r="B4" s="4" t="inlineStr">
        <is>
          <t>As of July 31,
2020
2019
Accounts receivable from business advisory and consulting services
$
425,106
$
1,537,593
Accounts receivable from multi-channel advertising, event planning and execution
1,894,447
—
Total gross accounts receivable
2,319,553
1,537,593
Less: allowances for doubtful accounts
(1,380,161)
(65,335)
Accounts receivables, net
$
939,392
$
1,472,258</t>
        </is>
      </c>
    </row>
    <row r="5">
      <c r="A5" s="4" t="inlineStr">
        <is>
          <t>Schedule of aging of the accounts receivable</t>
        </is>
      </c>
      <c r="B5" s="4" t="inlineStr">
        <is>
          <t>As of July 31,
Accounts receivable by aging bucket
2020
2019
1-3 months
$
27,027
$
364,430
4-6 months
67,441
147,722
7-12 months
1,130,348
894,771
More than 1 year
1,094,737
130,670
Total gross accounts receivable
$
2,319,553
$
1,537,593</t>
        </is>
      </c>
    </row>
    <row r="6">
      <c r="A6" s="4" t="inlineStr">
        <is>
          <t>Schedule of movement in allowance for doubtful accounts for accounts receivable, net</t>
        </is>
      </c>
      <c r="B6" s="4" t="inlineStr">
        <is>
          <t>July 31, 2020
July 31, 2019
Beginning balance
$
65,335
$
—
Additions
1,304,108
65,790
Reductions
—
—
Foreign currency translation adjustments
10,718
(455)
Ending balance
$
1,380,161
$
65,3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ul. 31, 2020</t>
        </is>
      </c>
    </row>
    <row r="3">
      <c r="A3" s="3" t="inlineStr">
        <is>
          <t>PREPAID EXPENSES AND OTHER CURRENT ASSETS</t>
        </is>
      </c>
    </row>
    <row r="4">
      <c r="A4" s="4" t="inlineStr">
        <is>
          <t>Summary of prepaid expenses and other current assets</t>
        </is>
      </c>
      <c r="B4" s="4" t="inlineStr">
        <is>
          <t>As of July 31,
2020
2019
Advance to employees for business development purposes (a)
$
131,790
$
700,940
Prepaid service fees (b)
64,189
891,098
Prepayment for advertising services (c )
609,763
400,895
Advance to vendors (d)
10,000
428,349
Others (e)
55,209
78,653
Total
$
870,951
$
2,499,935
(a)
(b)
Amortization of prepaid consulting expense for the years ended July 31, 2020, 2019 and 2018 was $861,360, $282,434 and $nil, respectively.
(c)
(d)
(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Jul. 31, 2020</t>
        </is>
      </c>
      <c r="C1" s="2" t="inlineStr">
        <is>
          <t>Jul. 31, 2019</t>
        </is>
      </c>
      <c r="D1" s="2" t="inlineStr">
        <is>
          <t>Feb. 28, 2019</t>
        </is>
      </c>
      <c r="E1" s="2" t="inlineStr">
        <is>
          <t>Feb. 27, 2019</t>
        </is>
      </c>
      <c r="F1" s="2" t="inlineStr">
        <is>
          <t>Nov. 02, 2018</t>
        </is>
      </c>
      <c r="G1" s="2" t="inlineStr">
        <is>
          <t>Aug. 21, 2018</t>
        </is>
      </c>
      <c r="H1" s="2" t="inlineStr">
        <is>
          <t>Jan. 05, 2015</t>
        </is>
      </c>
    </row>
    <row r="2">
      <c r="A2" s="3" t="inlineStr">
        <is>
          <t>CONSOLIDATED BALANCE SHEETS</t>
        </is>
      </c>
    </row>
    <row r="3">
      <c r="A3" s="4" t="inlineStr">
        <is>
          <t>Ordinary shares, Par value</t>
        </is>
      </c>
      <c r="B3" s="7" t="n">
        <v>0.001</v>
      </c>
      <c r="C3" s="7" t="n">
        <v>0.001</v>
      </c>
      <c r="D3" s="7" t="n">
        <v>0.001</v>
      </c>
      <c r="F3" s="7" t="n">
        <v>0.001</v>
      </c>
      <c r="G3" s="7" t="n">
        <v>0.001</v>
      </c>
      <c r="H3" s="8" t="n">
        <v>0.0004</v>
      </c>
    </row>
    <row r="4">
      <c r="A4" s="4" t="inlineStr">
        <is>
          <t>Ordinary shares, Authorized</t>
        </is>
      </c>
      <c r="B4" s="5" t="n">
        <v>1000000000</v>
      </c>
      <c r="C4" s="5" t="n">
        <v>1000000000</v>
      </c>
      <c r="G4" s="5" t="n">
        <v>100000000000</v>
      </c>
      <c r="H4" s="5" t="n">
        <v>100000000</v>
      </c>
    </row>
    <row r="5">
      <c r="A5" s="4" t="inlineStr">
        <is>
          <t>Ordinary shares, Issued</t>
        </is>
      </c>
      <c r="B5" s="5" t="n">
        <v>47014674</v>
      </c>
      <c r="C5" s="5" t="n">
        <v>37074672</v>
      </c>
    </row>
    <row r="6">
      <c r="A6" s="4" t="inlineStr">
        <is>
          <t>Ordinary shares, Outstanding</t>
        </is>
      </c>
      <c r="B6" s="5" t="n">
        <v>47014674</v>
      </c>
      <c r="C6" s="5" t="n">
        <v>37074672</v>
      </c>
      <c r="D6" s="5" t="n">
        <v>35000000</v>
      </c>
      <c r="E6"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Jul. 31, 2020</t>
        </is>
      </c>
    </row>
    <row r="3">
      <c r="A3" s="3" t="inlineStr">
        <is>
          <t>PROPERTY, PLANT AND EQUIPMENT, NET</t>
        </is>
      </c>
    </row>
    <row r="4">
      <c r="A4" s="4" t="inlineStr">
        <is>
          <t>Summary of property and equipment stated at cost less accumulated depreciation</t>
        </is>
      </c>
      <c r="B4" s="4" t="inlineStr">
        <is>
          <t>Property and equipment, net, consisted of the following:
As of July 31,
2020
2019
Furniture, fixtures and equipment
$
980,188
$
98,615
Leasehold improvement
1,737,898
—
Vehicles
731,782
—
Total
3,449,868
98,615
Less: Impairment of fixed assets
(173,799)
—
Less: accumulated depreciation
(652,678)
(49,586)
Property and equipment, net
$
2,623,391
$
49,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Jul. 31, 2020</t>
        </is>
      </c>
    </row>
    <row r="3">
      <c r="A3" s="3" t="inlineStr">
        <is>
          <t>INTANGIBLE ASSETS, NET</t>
        </is>
      </c>
    </row>
    <row r="4">
      <c r="A4" s="4" t="inlineStr">
        <is>
          <t>Summary of intangible assets, net</t>
        </is>
      </c>
      <c r="B4" s="4" t="inlineStr">
        <is>
          <t>Intangible assets, net consisted of the following:
As of July 31,
2020
2019
Customer relationship (a)
$
6,700,000
$
—
Tradename (a)
1,300,000
—
Financial and news platform (b)
443,043
438,657
Software
339,569
19,842
Total
8,782,612
458,499
Less: accumulated amortization
(471,078)
(29,740)
Impairment of intangible assets
(386,432)
—
Intangible assets, net
$
7,925,102
$
428,759
(a)
In connection with the acquisition of 51.2% equity interest of LGC, the Company acquired an aggregate of $8,000,000 of intangible assets, primarily consisted of customer relationships and tradenames, which have an estimated weighted-average amortization period of approximately 6.2 years and 9.6 years, respectively.
(b)
In order to diversify the Company’s business and revenue source, on September 20, 2018 (the “Acquisition Date”), ATIF HK entered into a purchase agreement with Shenzhen Shangyuan Electronic Commerce Co., Ltd. (“Shangyuan”) to acquire a financial and news media platform, www.chinacnnm.com, from Shangyuan, for a total cash consideration of approximately $0.46 million (or RMB3 million).The purchase price was based on the estimated fair value of this asset as of the Acquisition Date in accordance with the valuation report of an independent appraisal firm. The transaction costs (including title search and legal costs) associated with the news media platform acquisition were immaterial and transaction cost capitalization is not deemed necessary. The Company acquired only the financial and news platform/website from Shangyuan, rather than the equity interest of Shangyuan. Thus, the Company determined that the acquisition constituted as an acquisition of assets for financial statement purposes.</t>
        </is>
      </c>
    </row>
    <row r="5">
      <c r="A5" s="4" t="inlineStr">
        <is>
          <t>Summary of estimated future amortization expense</t>
        </is>
      </c>
      <c r="B5" s="4" t="inlineStr">
        <is>
          <t>Estimated future amortization expense for intangible assets is as follows:
Year ending July 31,
Amortization expense
2021
$
1,298,019
2022
1,298,019
2023
1,298,019
2024
1,291,352
2025
1,218,019
Thereafter
1,521,674
Total
$
7,925,1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Jul. 31, 2020</t>
        </is>
      </c>
    </row>
    <row r="3">
      <c r="A3" s="3" t="inlineStr">
        <is>
          <t>GOODWILL</t>
        </is>
      </c>
    </row>
    <row r="4">
      <c r="A4" s="4" t="inlineStr">
        <is>
          <t>Schedule of changes in the Company's carrying amount of goodwill</t>
        </is>
      </c>
      <c r="B4" s="4" t="inlineStr">
        <is>
          <t>Total
Balance as of July 31, 2019
$
—
Goodwill
31,523,861
Goodwill impairment
(5,621,467)
Balance as of July 31, 2020
$
25,902,3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0</t>
        </is>
      </c>
    </row>
    <row r="3">
      <c r="A3" s="3" t="inlineStr">
        <is>
          <t>OPERATING LEASES</t>
        </is>
      </c>
    </row>
    <row r="4">
      <c r="A4" s="4" t="inlineStr">
        <is>
          <t>Schedule of operating lease related assets and liabilities recorded on the balance sheets</t>
        </is>
      </c>
      <c r="B4" s="4" t="inlineStr">
        <is>
          <t>The following table presents the operating lease related assets and liabilities recorded on the balance sheets as of July 31, 2020.
July 31, 2020
Rights of use lease assets
$
3,768,418
Operating lease liabilities, current
750,350
Operating lease liabilities, noncurrent
3,382,889
Total operating lease liabilities
$
4,133,239</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July 31, 2020:
July 31, 2020
Remaining lease term and discount rate
$
Weighted average remaining lease term (years)
8.78
Weighted average discount rate
4.90
%</t>
        </is>
      </c>
    </row>
    <row r="6">
      <c r="A6" s="4" t="inlineStr">
        <is>
          <t>Schedule of maturities of lease liabilities</t>
        </is>
      </c>
      <c r="B6" s="4" t="inlineStr">
        <is>
          <t>The following is a schedule of maturities of lease liabilities as of July 31, 2020
2021
$
942,360
2022
667,392
2023
477,151
2024
481,817
2025
396,682
2025 and thereafter
2,169,094
Total lease payments
5,134,496
Less: imputed interest
(1,001,257)
Present value of lease liabilities
$
4,133,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12 Months Ended</t>
        </is>
      </c>
    </row>
    <row r="2">
      <c r="B2" s="2" t="inlineStr">
        <is>
          <t>Jul. 31, 2020</t>
        </is>
      </c>
    </row>
    <row r="3">
      <c r="A3" s="3" t="inlineStr">
        <is>
          <t>TAXES</t>
        </is>
      </c>
    </row>
    <row r="4">
      <c r="A4" s="4" t="inlineStr">
        <is>
          <t>Schedule of reconciliation of statutory rate to effective tax rate</t>
        </is>
      </c>
      <c r="B4" s="4" t="inlineStr">
        <is>
          <t>The following table reconciles the statutory rate to the Company’s effective tax rate:
For the years ended July 31,
2020
2019
2018
%
%
%
China income tax rate
25.0
25.0
25.0
Rate differential
(12.6)
15.8
—
Permanent difference on non-deductible expenses
(0.1)
0.1
1.9
Utilization of the VIE’s Net Operating Loss (“NOL”) from prior years
—
(1.7)
—
Change in valuation allowance
(12.7)
—
—
Effective tax rate
(0.4)
39.2
26.9</t>
        </is>
      </c>
    </row>
    <row r="5">
      <c r="A5" s="4" t="inlineStr">
        <is>
          <t>Schedule of income tax excepses</t>
        </is>
      </c>
      <c r="B5" s="4" t="inlineStr">
        <is>
          <t>The income tax expenses consists of the following:
For the years ended July 31,
2020
2019
2018
Current income tax provision
BVI
$
—
$
—
$
—
Hong Kong
—
—
—
China
—
276,823
716,816
Subtotal
—
276,823
716,816
Deferred income tax provision
BVI
—
—
—
Hong Kong
—
—
—
China
76,264
—
—
Total income tax provision
$
76,264
$
276,823
$
716,816</t>
        </is>
      </c>
    </row>
    <row r="6">
      <c r="A6" s="4" t="inlineStr">
        <is>
          <t>Schedule of components of company's deferred tax assets</t>
        </is>
      </c>
      <c r="B6" s="4" t="inlineStr">
        <is>
          <t>The Company’s deferred tax assets are comprised of the following:
July 31, 2020
July 31, 2019
ATIF
LGC
Total
ATIF
Deferred tax assets:
Net operating loss carry forwards
$
746,024
$
816,747
$
1,562,771
$
—
Allowance for doubtful account
212,010
438,350
650,360
—
Deferred tax assets before valuation allowance
958,034
1,255,097
2,213,131
—
Less: valuation allowance
(958,034)
(1,255,097)
(2,213,131)
—
Net deferred tax assets
$
—
$
—
$
—
$
—</t>
        </is>
      </c>
    </row>
    <row r="7">
      <c r="A7" s="4" t="inlineStr">
        <is>
          <t>Schedule of taxes payable</t>
        </is>
      </c>
      <c r="B7" s="4" t="inlineStr">
        <is>
          <t>The Company’s taxes payable consists of the following:
July 31, 2020
July 31, 2019
ATIF
LGC
Total
ATIF
Value added tax payable
$
73,031
$
186,028
$
259,059
$
91,978
Income tax payable
584,503
3,001,124
3,585,627
574,778
Other tax payable
2,582
156,896
159,478
2,313
Total taxes payable
$
660,116
$
3,344,048
$
4,004,164
$
669,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Jul. 31, 2020</t>
        </is>
      </c>
    </row>
    <row r="3">
      <c r="A3" s="3" t="inlineStr">
        <is>
          <t>EQUITY</t>
        </is>
      </c>
    </row>
    <row r="4">
      <c r="A4" s="4" t="inlineStr">
        <is>
          <t>Schedule of reconciliation of noncontrolling interest</t>
        </is>
      </c>
      <c r="B4" s="4" t="inlineStr">
        <is>
          <t>The following table reconciles the non-controlling interest as of July 31, 2020 and 2019:
Total
As of July 31, 2018
$
—
Net income (loss) attributable to non-controlling interest
—
Foreign currency translation adjustment
—
As of July 31, 2019
$
—
Acquisition of noncontrolling interest
19,664,326
Net loss attributable to non-controlling interest
(2,407,669)
Foreign currency translation adjustment
(42,174)
As of July 31, 2020
$
17,214,4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Jul. 31, 2020</t>
        </is>
      </c>
    </row>
    <row r="3">
      <c r="A3" s="3" t="inlineStr">
        <is>
          <t>SEGMENT REPORTING</t>
        </is>
      </c>
    </row>
    <row r="4">
      <c r="A4" s="4" t="inlineStr">
        <is>
          <t>Summary of information by segment</t>
        </is>
      </c>
      <c r="B4" s="4" t="inlineStr">
        <is>
          <t>The following tables present summary information by segment for the years ended July 2020, 2019 and 2018, respectively:
For the year ended July 31, 2020
Business
advisory and
consulting
Multi-Channel
Event planning
Movie theatre
services
Advertising
and execution
operation
Total
Revenue
$
645,127
$
—
$
40,872
$
—
$
685,999
Cost of revenue and related taxes
$
(4,068)
$
—
$
(223,342)
$
—
$
(227,410)
Gross profit (loss)
$
641,059
$
—
$
(182,470)
$
—
$
458,589
Operating expenses
$
(7,092,062)
$
(3,951,015)
$
(4,331,370)
$
(2,343,560)
$
(17,718,007)
Loss from operations
$
(6,451,003)
$
(3,951,015)
$
(4,513,840)
$
(2,343,560)
$
(17,259,418)
Net loss
$
(6,329,798)
$
(3,951,015)
$
(4,665,995)
$
(2,343,560)
$
(17,290,368)
For the year ended July 31, 2019
Go public
Multi-
Event
consulting
Channel
planning
Movie theatre
services
Advertising
and execution
operation
Total
Revenue
$
3,078,758
$
—
$
—
$
—
$
3,078,758
Gross profit
$
3,078,758
$
—
$
—
$
—
$
3,078,758
Operating expenses
$
(2,407,154)
$
—
$
—
$
—
$
(2,407,154)
Income from operations
$
671,604
$
—
$
—
$
—
$
671,604
Net income
$
429,227
$
—
$
—
$
—
$
429,227
For the year ended July 31, 2018
Go public consulting services
Event planning
and customer initial
Multi-Channel
and
Movie theatre
registration services
Advertising
execution
operation
Total
Revenue
$
5,307,891
$
—
$
—
$
—
$
5,307,891
Gross profit
$
5,307,891
$
—
$
—
$
—
$
5,307,891
Operating expenses
$
(2,580,212)
$
—
$
—
$
—
$
(2,580,212)
Income from operations
$
2,727,679
$
—
$
—
$
—
$
2,727,679
Net income
$
1,946,883
$
—
$
—
$
—
$
1,946,883
The following tables present total assets by segment for as of July 31, 2020 and 2019:
As of July 31,
2020
2019
Total assets:
Business Advisory and Consulting Services
$
5,240,172
$
12,342,594
Multi-Channel Advertising Services
4,854,583
—
Event Planning and Execution Services
4,088,225
—
Movie Theater Operation Services
31,602,098
—
$
45,785,078
$
12,342,5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ORGANIZATION AND DESCRIPTION OF BUSINESS - ATIF HK AND QIANHAI (Details) $ in Thousands, ¥ in Millions</t>
        </is>
      </c>
      <c r="B1" s="2" t="inlineStr">
        <is>
          <t>Jul. 31, 2020</t>
        </is>
      </c>
      <c r="C1" s="2" t="inlineStr">
        <is>
          <t>Nov. 03, 2015CNY (¥)</t>
        </is>
      </c>
      <c r="D1" s="2" t="inlineStr">
        <is>
          <t>Nov. 03, 2015USD ($)</t>
        </is>
      </c>
    </row>
    <row r="2">
      <c r="A2" s="4" t="inlineStr">
        <is>
          <t>Qianhai</t>
        </is>
      </c>
    </row>
    <row r="3">
      <c r="A3" s="3" t="inlineStr">
        <is>
          <t>Organization, Consolidation And Presentation Of Financial Statements [Line Items]</t>
        </is>
      </c>
    </row>
    <row r="4">
      <c r="A4" s="4" t="inlineStr">
        <is>
          <t>Registered Capital</t>
        </is>
      </c>
      <c r="C4" s="10" t="n">
        <v>5</v>
      </c>
      <c r="D4" s="6" t="n">
        <v>750</v>
      </c>
    </row>
    <row r="5">
      <c r="A5" s="4" t="inlineStr">
        <is>
          <t>ATIF</t>
        </is>
      </c>
    </row>
    <row r="6">
      <c r="A6" s="3" t="inlineStr">
        <is>
          <t>Organization, Consolidation And Presentation Of Financial Statements [Line Items]</t>
        </is>
      </c>
    </row>
    <row r="7">
      <c r="A7" s="4" t="inlineStr">
        <is>
          <t>Equity interest held (as a percent)</t>
        </is>
      </c>
      <c r="B7" s="4" t="inlineStr">
        <is>
          <t>100.00%</t>
        </is>
      </c>
    </row>
    <row r="8">
      <c r="A8" s="4" t="inlineStr">
        <is>
          <t>Asia Era Fund | Qianhai</t>
        </is>
      </c>
    </row>
    <row r="9">
      <c r="A9" s="3" t="inlineStr">
        <is>
          <t>Organization, Consolidation And Presentation Of Financial Statements [Line Items]</t>
        </is>
      </c>
    </row>
    <row r="10">
      <c r="A10" s="4" t="inlineStr">
        <is>
          <t>Equity interest held (as a percent)</t>
        </is>
      </c>
      <c r="B10"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 INITIAL PUBLIC OFFERING (Details) - USD ($)</t>
        </is>
      </c>
      <c r="B1" s="2" t="inlineStr">
        <is>
          <t>Apr. 29, 2019</t>
        </is>
      </c>
      <c r="C1" s="2" t="inlineStr">
        <is>
          <t>Nov. 02, 2018</t>
        </is>
      </c>
      <c r="D1" s="2" t="inlineStr">
        <is>
          <t>Aug. 21, 2018</t>
        </is>
      </c>
      <c r="E1" s="2" t="inlineStr">
        <is>
          <t>Jan. 05, 2015</t>
        </is>
      </c>
      <c r="F1" s="2" t="inlineStr">
        <is>
          <t>Jul. 31, 2019</t>
        </is>
      </c>
    </row>
    <row r="2">
      <c r="A2" s="3" t="inlineStr">
        <is>
          <t>Subsidiary, Sale of Stock [Line Items]</t>
        </is>
      </c>
    </row>
    <row r="3">
      <c r="A3" s="4" t="inlineStr">
        <is>
          <t>Number of shares issued</t>
        </is>
      </c>
      <c r="C3" s="5" t="n">
        <v>49950000</v>
      </c>
      <c r="D3" s="5" t="n">
        <v>50000</v>
      </c>
      <c r="E3" s="5" t="n">
        <v>50000000</v>
      </c>
    </row>
    <row r="4">
      <c r="A4" s="4" t="inlineStr">
        <is>
          <t>Net proceeds from initial public offering</t>
        </is>
      </c>
      <c r="F4" s="6" t="n">
        <v>8772754</v>
      </c>
    </row>
    <row r="5">
      <c r="A5" s="4" t="inlineStr">
        <is>
          <t>IPO</t>
        </is>
      </c>
    </row>
    <row r="6">
      <c r="A6" s="3" t="inlineStr">
        <is>
          <t>Subsidiary, Sale of Stock [Line Items]</t>
        </is>
      </c>
    </row>
    <row r="7">
      <c r="A7" s="4" t="inlineStr">
        <is>
          <t>Number of shares issued</t>
        </is>
      </c>
      <c r="B7" s="5" t="n">
        <v>2074672</v>
      </c>
    </row>
    <row r="8">
      <c r="A8" s="4" t="inlineStr">
        <is>
          <t>Public offering price</t>
        </is>
      </c>
      <c r="B8" s="6" t="n">
        <v>5</v>
      </c>
    </row>
    <row r="9">
      <c r="A9" s="4" t="inlineStr">
        <is>
          <t>Gross proceeds</t>
        </is>
      </c>
      <c r="B9" s="6" t="n">
        <v>10400000</v>
      </c>
    </row>
    <row r="10">
      <c r="A10" s="4" t="inlineStr">
        <is>
          <t>Net proceeds from initial public offering</t>
        </is>
      </c>
      <c r="B10" s="6" t="n">
        <v>8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Acquisition of Leaping Group Co,. Ltd. ("LGC") (Details) - USD ($) $ in Thousands</t>
        </is>
      </c>
      <c r="B1" s="2" t="inlineStr">
        <is>
          <t>Apr. 22, 2020</t>
        </is>
      </c>
      <c r="C1" s="2" t="inlineStr">
        <is>
          <t>Apr. 22, 2019</t>
        </is>
      </c>
      <c r="D1" s="2" t="inlineStr">
        <is>
          <t>Jul. 31, 2020</t>
        </is>
      </c>
      <c r="E1" s="2" t="inlineStr">
        <is>
          <t>Apr. 30, 2020</t>
        </is>
      </c>
    </row>
    <row r="2">
      <c r="A2" s="3" t="inlineStr">
        <is>
          <t>Business Acquisition [Line Items]</t>
        </is>
      </c>
    </row>
    <row r="3">
      <c r="A3" s="4" t="inlineStr">
        <is>
          <t>Shares issued as consideration (in shares)</t>
        </is>
      </c>
      <c r="B3" s="5" t="n">
        <v>9940002</v>
      </c>
    </row>
    <row r="4">
      <c r="A4" s="4" t="inlineStr">
        <is>
          <t>Fair value of shares issued</t>
        </is>
      </c>
      <c r="B4" s="6" t="n">
        <v>21070</v>
      </c>
    </row>
    <row r="5">
      <c r="A5" s="4" t="inlineStr">
        <is>
          <t>LGC</t>
        </is>
      </c>
    </row>
    <row r="6">
      <c r="A6" s="3" t="inlineStr">
        <is>
          <t>Business Acquisition [Line Items]</t>
        </is>
      </c>
    </row>
    <row r="7">
      <c r="A7" s="4" t="inlineStr">
        <is>
          <t>Equity interest held (as a percent)</t>
        </is>
      </c>
      <c r="B7" s="4" t="inlineStr">
        <is>
          <t>51.20%</t>
        </is>
      </c>
    </row>
    <row r="8">
      <c r="A8" s="4" t="inlineStr">
        <is>
          <t>LGC</t>
        </is>
      </c>
    </row>
    <row r="9">
      <c r="A9" s="3" t="inlineStr">
        <is>
          <t>Business Acquisition [Line Items]</t>
        </is>
      </c>
    </row>
    <row r="10">
      <c r="A10" s="4" t="inlineStr">
        <is>
          <t>Equity interest acquired (as a percent)</t>
        </is>
      </c>
      <c r="B10" s="4" t="inlineStr">
        <is>
          <t>51.20%</t>
        </is>
      </c>
      <c r="C10" s="4" t="inlineStr">
        <is>
          <t>51.20%</t>
        </is>
      </c>
      <c r="D10" s="4" t="inlineStr">
        <is>
          <t>51.20%</t>
        </is>
      </c>
      <c r="E10" s="4" t="inlineStr">
        <is>
          <t>51.20%</t>
        </is>
      </c>
    </row>
    <row r="11">
      <c r="A11" s="4" t="inlineStr">
        <is>
          <t>Total consideration</t>
        </is>
      </c>
      <c r="B11" s="6" t="n">
        <v>22920</v>
      </c>
    </row>
    <row r="12">
      <c r="A12" s="4" t="inlineStr">
        <is>
          <t>Cash consideration</t>
        </is>
      </c>
      <c r="B12" s="6" t="n">
        <v>1850</v>
      </c>
    </row>
    <row r="13">
      <c r="A13" s="4" t="inlineStr">
        <is>
          <t>Shares issued as consideration (in shares)</t>
        </is>
      </c>
      <c r="B13" s="5" t="n">
        <v>9940002</v>
      </c>
      <c r="C13" s="5" t="n">
        <v>9940002</v>
      </c>
    </row>
    <row r="14">
      <c r="A14" s="4" t="inlineStr">
        <is>
          <t>Fair value of shares issued</t>
        </is>
      </c>
      <c r="B14" s="6" t="n">
        <v>21070</v>
      </c>
      <c r="C14" s="6" t="n">
        <v>21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l. 31, 2020</t>
        </is>
      </c>
      <c r="C2" s="2" t="inlineStr">
        <is>
          <t>Jul. 31, 2019</t>
        </is>
      </c>
      <c r="D2" s="2" t="inlineStr">
        <is>
          <t>Jul. 31, 2018</t>
        </is>
      </c>
    </row>
    <row r="3">
      <c r="A3" s="4" t="inlineStr">
        <is>
          <t>Total Revenue</t>
        </is>
      </c>
      <c r="B3" s="6" t="n">
        <v>685999</v>
      </c>
      <c r="C3" s="6" t="n">
        <v>3078758</v>
      </c>
      <c r="D3" s="6" t="n">
        <v>5307891</v>
      </c>
    </row>
    <row r="4">
      <c r="A4" s="4" t="inlineStr">
        <is>
          <t>Cost of revenues</t>
        </is>
      </c>
      <c r="B4" s="5" t="n">
        <v>227410</v>
      </c>
    </row>
    <row r="5">
      <c r="A5" s="4" t="inlineStr">
        <is>
          <t>Gross profits</t>
        </is>
      </c>
      <c r="B5" s="5" t="n">
        <v>458589</v>
      </c>
      <c r="C5" s="5" t="n">
        <v>3078758</v>
      </c>
      <c r="D5" s="5" t="n">
        <v>5307891</v>
      </c>
    </row>
    <row r="6">
      <c r="A6" s="3" t="inlineStr">
        <is>
          <t>Operating expenses:</t>
        </is>
      </c>
    </row>
    <row r="7">
      <c r="A7" s="4" t="inlineStr">
        <is>
          <t>Selling expenses</t>
        </is>
      </c>
      <c r="B7" s="5" t="n">
        <v>2638972</v>
      </c>
      <c r="C7" s="5" t="n">
        <v>1096195</v>
      </c>
      <c r="D7" s="5" t="n">
        <v>1773159</v>
      </c>
    </row>
    <row r="8">
      <c r="A8" s="4" t="inlineStr">
        <is>
          <t>General and administrative expenses</t>
        </is>
      </c>
      <c r="B8" s="5" t="n">
        <v>6255109</v>
      </c>
      <c r="C8" s="5" t="n">
        <v>1245169</v>
      </c>
      <c r="D8" s="5" t="n">
        <v>807053</v>
      </c>
    </row>
    <row r="9">
      <c r="A9" s="4" t="inlineStr">
        <is>
          <t>Provision for doubtful accounts</t>
        </is>
      </c>
      <c r="B9" s="5" t="n">
        <v>2645239</v>
      </c>
      <c r="C9" s="5" t="n">
        <v>65790</v>
      </c>
    </row>
    <row r="10">
      <c r="A10" s="4" t="inlineStr">
        <is>
          <t>Goodwill impairment loss</t>
        </is>
      </c>
      <c r="B10" s="5" t="n">
        <v>5621467</v>
      </c>
    </row>
    <row r="11">
      <c r="A11" s="4" t="inlineStr">
        <is>
          <t>Impairment of intangible assets</t>
        </is>
      </c>
      <c r="B11" s="5" t="n">
        <v>384492</v>
      </c>
      <c r="C11" s="5" t="n">
        <v>0</v>
      </c>
      <c r="D11" s="5" t="n">
        <v>0</v>
      </c>
    </row>
    <row r="12">
      <c r="A12" s="4" t="inlineStr">
        <is>
          <t>Impairment of property and equipment</t>
        </is>
      </c>
      <c r="B12" s="5" t="n">
        <v>172728</v>
      </c>
    </row>
    <row r="13">
      <c r="A13" s="4" t="inlineStr">
        <is>
          <t>Total operating expenses</t>
        </is>
      </c>
      <c r="B13" s="5" t="n">
        <v>17718007</v>
      </c>
      <c r="C13" s="5" t="n">
        <v>2407154</v>
      </c>
      <c r="D13" s="5" t="n">
        <v>2580212</v>
      </c>
    </row>
    <row r="14">
      <c r="A14" s="4" t="inlineStr">
        <is>
          <t>Income (Loss) from operations</t>
        </is>
      </c>
      <c r="B14" s="5" t="n">
        <v>-17259418</v>
      </c>
      <c r="C14" s="5" t="n">
        <v>671604</v>
      </c>
      <c r="D14" s="5" t="n">
        <v>2727679</v>
      </c>
    </row>
    <row r="15">
      <c r="A15" s="3" t="inlineStr">
        <is>
          <t>Other income (expenses):</t>
        </is>
      </c>
    </row>
    <row r="16">
      <c r="A16" s="4" t="inlineStr">
        <is>
          <t>Interest income (expenses), net</t>
        </is>
      </c>
      <c r="B16" s="5" t="n">
        <v>-169</v>
      </c>
      <c r="C16" s="5" t="n">
        <v>1994</v>
      </c>
      <c r="D16" s="5" t="n">
        <v>16303</v>
      </c>
    </row>
    <row r="17">
      <c r="A17" s="4" t="inlineStr">
        <is>
          <t>Other income (expenses), net</t>
        </is>
      </c>
      <c r="B17" s="5" t="n">
        <v>-155568</v>
      </c>
      <c r="C17" s="5" t="n">
        <v>32452</v>
      </c>
      <c r="D17" s="5" t="n">
        <v>-80283</v>
      </c>
    </row>
    <row r="18">
      <c r="A18" s="4" t="inlineStr">
        <is>
          <t>Gain from investment in trading securities</t>
        </is>
      </c>
      <c r="B18" s="5" t="n">
        <v>201051</v>
      </c>
    </row>
    <row r="19">
      <c r="A19" s="4" t="inlineStr">
        <is>
          <t>Total other income (expense), net</t>
        </is>
      </c>
      <c r="B19" s="5" t="n">
        <v>45314</v>
      </c>
      <c r="C19" s="5" t="n">
        <v>34446</v>
      </c>
      <c r="D19" s="5" t="n">
        <v>-63980</v>
      </c>
    </row>
    <row r="20">
      <c r="A20" s="4" t="inlineStr">
        <is>
          <t>Income (loss) before income taxes</t>
        </is>
      </c>
      <c r="B20" s="5" t="n">
        <v>-17214104</v>
      </c>
      <c r="C20" s="5" t="n">
        <v>706050</v>
      </c>
      <c r="D20" s="5" t="n">
        <v>2663699</v>
      </c>
    </row>
    <row r="21">
      <c r="A21" s="4" t="inlineStr">
        <is>
          <t>Income tax provision</t>
        </is>
      </c>
      <c r="B21" s="5" t="n">
        <v>76264</v>
      </c>
      <c r="C21" s="5" t="n">
        <v>276823</v>
      </c>
      <c r="D21" s="5" t="n">
        <v>716816</v>
      </c>
    </row>
    <row r="22">
      <c r="A22" s="4" t="inlineStr">
        <is>
          <t>Net income (loss)</t>
        </is>
      </c>
      <c r="B22" s="5" t="n">
        <v>-17290368</v>
      </c>
      <c r="C22" s="5" t="n">
        <v>429227</v>
      </c>
      <c r="D22" s="5" t="n">
        <v>1946883</v>
      </c>
    </row>
    <row r="23">
      <c r="A23" s="4" t="inlineStr">
        <is>
          <t>Less: Net loss attributable to non-controlling interests</t>
        </is>
      </c>
      <c r="B23" s="5" t="n">
        <v>2407669</v>
      </c>
      <c r="C23" s="5" t="n">
        <v>0</v>
      </c>
    </row>
    <row r="24">
      <c r="A24" s="4" t="inlineStr">
        <is>
          <t>Net income (loss) attributable to ATIF Holdings Limited</t>
        </is>
      </c>
      <c r="B24" s="5" t="n">
        <v>-14882699</v>
      </c>
      <c r="C24" s="5" t="n">
        <v>429227</v>
      </c>
      <c r="D24" s="5" t="n">
        <v>1946883</v>
      </c>
    </row>
    <row r="25">
      <c r="A25" s="3" t="inlineStr">
        <is>
          <t>Other comprehensive loss:</t>
        </is>
      </c>
    </row>
    <row r="26">
      <c r="A26" s="4" t="inlineStr">
        <is>
          <t>Total foreign currency translation adjustment</t>
        </is>
      </c>
      <c r="B26" s="5" t="n">
        <v>-30225</v>
      </c>
      <c r="C26" s="5" t="n">
        <v>-17642</v>
      </c>
      <c r="D26" s="5" t="n">
        <v>-113090</v>
      </c>
    </row>
    <row r="27">
      <c r="A27" s="4" t="inlineStr">
        <is>
          <t>Comprehensive income (loss)</t>
        </is>
      </c>
      <c r="B27" s="5" t="n">
        <v>-17320593</v>
      </c>
      <c r="C27" s="5" t="n">
        <v>411585</v>
      </c>
      <c r="D27" s="5" t="n">
        <v>1833793</v>
      </c>
    </row>
    <row r="28">
      <c r="A28" s="4" t="inlineStr">
        <is>
          <t>Less: comprehensive loss attributable to non-controlling interests</t>
        </is>
      </c>
      <c r="B28" s="5" t="n">
        <v>2449843</v>
      </c>
    </row>
    <row r="29">
      <c r="A29" s="4" t="inlineStr">
        <is>
          <t>Comprehensive income (loss) attributable to ATIF Holdings Limited</t>
        </is>
      </c>
      <c r="B29" s="6" t="n">
        <v>-14870750</v>
      </c>
      <c r="C29" s="6" t="n">
        <v>411585</v>
      </c>
      <c r="D29" s="6" t="n">
        <v>1833793</v>
      </c>
    </row>
    <row r="30">
      <c r="A30" s="3" t="inlineStr">
        <is>
          <t>Earnings (Loss) Per share</t>
        </is>
      </c>
    </row>
    <row r="31">
      <c r="A31" s="4" t="inlineStr">
        <is>
          <t>Basic and diluted</t>
        </is>
      </c>
      <c r="B31" s="9" t="n">
        <v>-0.37</v>
      </c>
      <c r="C31" s="9" t="n">
        <v>0.01</v>
      </c>
      <c r="D31" s="9" t="n">
        <v>0.06</v>
      </c>
    </row>
    <row r="32">
      <c r="A32" s="3" t="inlineStr">
        <is>
          <t>Weighted Average Shares Outstanding</t>
        </is>
      </c>
    </row>
    <row r="33">
      <c r="A33" s="4" t="inlineStr">
        <is>
          <t>Basic and diluted</t>
        </is>
      </c>
      <c r="B33" s="5" t="n">
        <v>39790520</v>
      </c>
      <c r="C33" s="5" t="n">
        <v>35522931</v>
      </c>
      <c r="D33" s="5" t="n">
        <v>35000000</v>
      </c>
    </row>
    <row r="34">
      <c r="A34" s="4" t="inlineStr">
        <is>
          <t>Consulting services and customer's initial registration services</t>
        </is>
      </c>
    </row>
    <row r="35">
      <c r="A35" s="4" t="inlineStr">
        <is>
          <t>Total Revenue</t>
        </is>
      </c>
      <c r="B35" s="6" t="n">
        <v>645127</v>
      </c>
      <c r="C35" s="6" t="n">
        <v>3078758</v>
      </c>
      <c r="D35" s="6" t="n">
        <v>5307891</v>
      </c>
    </row>
    <row r="36">
      <c r="A36" s="4" t="inlineStr">
        <is>
          <t>Multi-channel advertising, event planning and execution</t>
        </is>
      </c>
    </row>
    <row r="37">
      <c r="A37" s="4" t="inlineStr">
        <is>
          <t>Total Revenue</t>
        </is>
      </c>
      <c r="B37" s="5" t="n">
        <v>40872</v>
      </c>
    </row>
    <row r="38">
      <c r="A38" s="4" t="inlineStr">
        <is>
          <t>Cost of revenues</t>
        </is>
      </c>
      <c r="B38" s="6" t="n">
        <v>2274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and GOING CONCERN (Details) - USD ($)</t>
        </is>
      </c>
      <c r="B1" s="2" t="inlineStr">
        <is>
          <t>Nov. 06, 2020</t>
        </is>
      </c>
      <c r="C1" s="2" t="inlineStr">
        <is>
          <t>Nov. 02, 2018</t>
        </is>
      </c>
      <c r="D1" s="2" t="inlineStr">
        <is>
          <t>Aug. 21, 2018</t>
        </is>
      </c>
      <c r="E1" s="2" t="inlineStr">
        <is>
          <t>Jan. 05, 2015</t>
        </is>
      </c>
      <c r="F1" s="2" t="inlineStr">
        <is>
          <t>Jul. 31, 2020</t>
        </is>
      </c>
      <c r="G1" s="2" t="inlineStr">
        <is>
          <t>Jul. 31, 2019</t>
        </is>
      </c>
      <c r="H1" s="2" t="inlineStr">
        <is>
          <t>Jul. 31, 2018</t>
        </is>
      </c>
      <c r="I1" s="2" t="inlineStr">
        <is>
          <t>Apr. 30, 2020</t>
        </is>
      </c>
      <c r="J1" s="2" t="inlineStr">
        <is>
          <t>Apr. 22, 2020</t>
        </is>
      </c>
      <c r="K1" s="2" t="inlineStr">
        <is>
          <t>Apr. 22, 2019</t>
        </is>
      </c>
    </row>
    <row r="2">
      <c r="A2" s="3" t="inlineStr">
        <is>
          <t>Going Concern, Disclosure [Line Items]</t>
        </is>
      </c>
    </row>
    <row r="3">
      <c r="A3" s="4" t="inlineStr">
        <is>
          <t>Revenues</t>
        </is>
      </c>
      <c r="F3" s="6" t="n">
        <v>685999</v>
      </c>
      <c r="G3" s="6" t="n">
        <v>3078758</v>
      </c>
      <c r="H3" s="6" t="n">
        <v>5307891</v>
      </c>
    </row>
    <row r="4">
      <c r="A4" s="4" t="inlineStr">
        <is>
          <t>Net loss</t>
        </is>
      </c>
      <c r="F4" s="5" t="n">
        <v>-17290368</v>
      </c>
      <c r="G4" s="5" t="n">
        <v>429227</v>
      </c>
      <c r="H4" s="5" t="n">
        <v>1946883</v>
      </c>
    </row>
    <row r="5">
      <c r="A5" s="4" t="inlineStr">
        <is>
          <t>Net cash provided by (used in) operating activities</t>
        </is>
      </c>
      <c r="F5" s="5" t="n">
        <v>-5893735</v>
      </c>
      <c r="G5" s="5" t="n">
        <v>-3018838</v>
      </c>
      <c r="H5" s="5" t="n">
        <v>2036439</v>
      </c>
    </row>
    <row r="6">
      <c r="A6" s="4" t="inlineStr">
        <is>
          <t>Working capital deficit</t>
        </is>
      </c>
      <c r="F6" s="5" t="n">
        <v>2500000</v>
      </c>
    </row>
    <row r="7">
      <c r="A7" s="4" t="inlineStr">
        <is>
          <t>Cash</t>
        </is>
      </c>
      <c r="F7" s="5" t="n">
        <v>428258</v>
      </c>
      <c r="G7" s="5" t="n">
        <v>6459702</v>
      </c>
    </row>
    <row r="8">
      <c r="A8" s="4" t="inlineStr">
        <is>
          <t>Accounts Receivable, after Allowance for Credit Loss, Current</t>
        </is>
      </c>
      <c r="F8" s="5" t="n">
        <v>939392</v>
      </c>
      <c r="G8" s="6" t="n">
        <v>1472258</v>
      </c>
    </row>
    <row r="9">
      <c r="A9" s="4" t="inlineStr">
        <is>
          <t>Accounts receivable collected</t>
        </is>
      </c>
      <c r="F9" s="6" t="n">
        <v>200000</v>
      </c>
    </row>
    <row r="10">
      <c r="A10" s="4" t="inlineStr">
        <is>
          <t>Accounts receivable collected (as a percent)</t>
        </is>
      </c>
      <c r="F10" s="4" t="inlineStr">
        <is>
          <t>23.00%</t>
        </is>
      </c>
    </row>
    <row r="11">
      <c r="A11" s="4" t="inlineStr">
        <is>
          <t>Investment in life insurance contract</t>
        </is>
      </c>
      <c r="F11" s="6" t="n">
        <v>1290289</v>
      </c>
    </row>
    <row r="12">
      <c r="A12" s="4" t="inlineStr">
        <is>
          <t>Investment in trading securities</t>
        </is>
      </c>
      <c r="F12" s="6" t="n">
        <v>918675</v>
      </c>
    </row>
    <row r="13">
      <c r="A13" s="4" t="inlineStr">
        <is>
          <t>Number of shares issued</t>
        </is>
      </c>
      <c r="C13" s="5" t="n">
        <v>49950000</v>
      </c>
      <c r="D13" s="5" t="n">
        <v>50000</v>
      </c>
      <c r="E13" s="5" t="n">
        <v>50000000</v>
      </c>
    </row>
    <row r="14">
      <c r="A14" s="4" t="inlineStr">
        <is>
          <t>Gross proceeds</t>
        </is>
      </c>
      <c r="H14" s="6" t="n">
        <v>755139</v>
      </c>
    </row>
    <row r="15">
      <c r="A15" s="4" t="inlineStr">
        <is>
          <t>Subsequent events | Registered direct offering</t>
        </is>
      </c>
    </row>
    <row r="16">
      <c r="A16" s="3" t="inlineStr">
        <is>
          <t>Going Concern, Disclosure [Line Items]</t>
        </is>
      </c>
    </row>
    <row r="17">
      <c r="A17" s="4" t="inlineStr">
        <is>
          <t>Number of shares issued</t>
        </is>
      </c>
      <c r="B17" s="5" t="n">
        <v>4347826</v>
      </c>
    </row>
    <row r="18">
      <c r="A18" s="4" t="inlineStr">
        <is>
          <t>Gross proceeds</t>
        </is>
      </c>
      <c r="B18" s="6" t="n">
        <v>4000000</v>
      </c>
    </row>
    <row r="19">
      <c r="A19" s="4" t="inlineStr">
        <is>
          <t>Net Proceeds</t>
        </is>
      </c>
      <c r="B19" s="6" t="n">
        <v>3500000</v>
      </c>
    </row>
    <row r="20">
      <c r="A20" s="4" t="inlineStr">
        <is>
          <t>LGC</t>
        </is>
      </c>
    </row>
    <row r="21">
      <c r="A21" s="3" t="inlineStr">
        <is>
          <t>Going Concern, Disclosure [Line Items]</t>
        </is>
      </c>
    </row>
    <row r="22">
      <c r="A22" s="4" t="inlineStr">
        <is>
          <t>Equity interest acquired (as a percent)</t>
        </is>
      </c>
      <c r="F22" s="4" t="inlineStr">
        <is>
          <t>51.20%</t>
        </is>
      </c>
      <c r="I22" s="4" t="inlineStr">
        <is>
          <t>51.20%</t>
        </is>
      </c>
      <c r="J22" s="4" t="inlineStr">
        <is>
          <t>51.20%</t>
        </is>
      </c>
      <c r="K22" s="4" t="inlineStr">
        <is>
          <t>51.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bsidiaries and Variable Interest Entities (Details)</t>
        </is>
      </c>
      <c r="B1" s="2" t="inlineStr">
        <is>
          <t>Jul. 31, 2020</t>
        </is>
      </c>
    </row>
    <row r="2">
      <c r="A2" s="4" t="inlineStr">
        <is>
          <t>ATIF HK</t>
        </is>
      </c>
    </row>
    <row r="3">
      <c r="A3" s="3" t="inlineStr">
        <is>
          <t>Significant Accounting Policies [Line Items]</t>
        </is>
      </c>
    </row>
    <row r="4">
      <c r="A4" s="4" t="inlineStr">
        <is>
          <t>Percentage of ownership in subsidiary</t>
        </is>
      </c>
      <c r="B4" s="4" t="inlineStr">
        <is>
          <t>100.00%</t>
        </is>
      </c>
    </row>
    <row r="5">
      <c r="A5" s="4" t="inlineStr">
        <is>
          <t>Huaya</t>
        </is>
      </c>
    </row>
    <row r="6">
      <c r="A6" s="3" t="inlineStr">
        <is>
          <t>Significant Accounting Policies [Line Items]</t>
        </is>
      </c>
    </row>
    <row r="7">
      <c r="A7" s="4" t="inlineStr">
        <is>
          <t>Percentage of ownership in subsidiary</t>
        </is>
      </c>
      <c r="B7" s="4" t="inlineStr">
        <is>
          <t>100.00%</t>
        </is>
      </c>
    </row>
    <row r="8">
      <c r="A8" s="4" t="inlineStr">
        <is>
          <t>LGC and its subsidiaries</t>
        </is>
      </c>
    </row>
    <row r="9">
      <c r="A9" s="3" t="inlineStr">
        <is>
          <t>Significant Accounting Policies [Line Items]</t>
        </is>
      </c>
    </row>
    <row r="10">
      <c r="A10" s="4" t="inlineStr">
        <is>
          <t>Percentage of ownership in subsidiary</t>
        </is>
      </c>
      <c r="B10" s="4" t="inlineStr">
        <is>
          <t>51.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statement amounts and balances of the VIE (Details) - USD ($)</t>
        </is>
      </c>
      <c r="B1" s="2" t="inlineStr">
        <is>
          <t>12 Months Ended</t>
        </is>
      </c>
    </row>
    <row r="2">
      <c r="B2" s="2" t="inlineStr">
        <is>
          <t>Jul. 31, 2020</t>
        </is>
      </c>
      <c r="C2" s="2" t="inlineStr">
        <is>
          <t>Jul. 31, 2019</t>
        </is>
      </c>
      <c r="D2" s="2" t="inlineStr">
        <is>
          <t>Jul. 31, 2018</t>
        </is>
      </c>
    </row>
    <row r="3">
      <c r="A3" s="3" t="inlineStr">
        <is>
          <t>Variable Interest Entity [Line Items]</t>
        </is>
      </c>
    </row>
    <row r="4">
      <c r="A4" s="4" t="inlineStr">
        <is>
          <t>Current assets</t>
        </is>
      </c>
      <c r="B4" s="6" t="n">
        <v>5237465</v>
      </c>
      <c r="C4" s="6" t="n">
        <v>10587292</v>
      </c>
    </row>
    <row r="5">
      <c r="A5" s="4" t="inlineStr">
        <is>
          <t>TOTAL ASSETS</t>
        </is>
      </c>
      <c r="B5" s="5" t="n">
        <v>45785078</v>
      </c>
      <c r="C5" s="5" t="n">
        <v>12342594</v>
      </c>
    </row>
    <row r="6">
      <c r="A6" s="4" t="inlineStr">
        <is>
          <t>Current liabilities</t>
        </is>
      </c>
      <c r="B6" s="5" t="n">
        <v>7784447</v>
      </c>
      <c r="C6" s="5" t="n">
        <v>1141389</v>
      </c>
    </row>
    <row r="7">
      <c r="A7" s="4" t="inlineStr">
        <is>
          <t>TOTAL LIABILITIES</t>
        </is>
      </c>
      <c r="B7" s="5" t="n">
        <v>11167336</v>
      </c>
      <c r="C7" s="5" t="n">
        <v>1141389</v>
      </c>
    </row>
    <row r="8">
      <c r="A8" s="4" t="inlineStr">
        <is>
          <t>Shareholders' equity (deficit)</t>
        </is>
      </c>
      <c r="B8" s="5" t="n">
        <v>17403259</v>
      </c>
      <c r="C8" s="5" t="n">
        <v>11201205</v>
      </c>
    </row>
    <row r="9">
      <c r="A9" s="4" t="inlineStr">
        <is>
          <t>Operating revenue</t>
        </is>
      </c>
      <c r="B9" s="5" t="n">
        <v>685999</v>
      </c>
      <c r="C9" s="5" t="n">
        <v>3078758</v>
      </c>
      <c r="D9" s="6" t="n">
        <v>5307891</v>
      </c>
    </row>
    <row r="10">
      <c r="A10" s="4" t="inlineStr">
        <is>
          <t>Income (loss) from operations</t>
        </is>
      </c>
      <c r="B10" s="5" t="n">
        <v>-17259418</v>
      </c>
      <c r="C10" s="5" t="n">
        <v>671604</v>
      </c>
      <c r="D10" s="5" t="n">
        <v>2727679</v>
      </c>
    </row>
    <row r="11">
      <c r="A11" s="4" t="inlineStr">
        <is>
          <t>Income (loss) before income taxes</t>
        </is>
      </c>
      <c r="B11" s="5" t="n">
        <v>-17214104</v>
      </c>
      <c r="C11" s="5" t="n">
        <v>706050</v>
      </c>
      <c r="D11" s="5" t="n">
        <v>2663699</v>
      </c>
    </row>
    <row r="12">
      <c r="A12" s="4" t="inlineStr">
        <is>
          <t>Net income (loss)</t>
        </is>
      </c>
      <c r="B12" s="5" t="n">
        <v>-14882699</v>
      </c>
      <c r="C12" s="5" t="n">
        <v>429227</v>
      </c>
      <c r="D12" s="5" t="n">
        <v>1946883</v>
      </c>
    </row>
    <row r="13">
      <c r="A13" s="4" t="inlineStr">
        <is>
          <t>Net cash provided by (used in) operating activities</t>
        </is>
      </c>
      <c r="B13" s="5" t="n">
        <v>-5893735</v>
      </c>
      <c r="C13" s="5" t="n">
        <v>-3018838</v>
      </c>
      <c r="D13" s="5" t="n">
        <v>2036439</v>
      </c>
    </row>
    <row r="14">
      <c r="A14" s="4" t="inlineStr">
        <is>
          <t>Net cash provided by (used in) investing activities</t>
        </is>
      </c>
      <c r="B14" s="5" t="n">
        <v>-176470</v>
      </c>
      <c r="C14" s="5" t="n">
        <v>739084</v>
      </c>
      <c r="D14" s="5" t="n">
        <v>-2898916</v>
      </c>
    </row>
    <row r="15">
      <c r="A15" s="4" t="inlineStr">
        <is>
          <t>Net cash provided by (used in) financing activities</t>
        </is>
      </c>
      <c r="B15" s="5" t="n">
        <v>141983</v>
      </c>
      <c r="C15" s="5" t="n">
        <v>8741487</v>
      </c>
      <c r="D15" s="5" t="n">
        <v>755139</v>
      </c>
    </row>
    <row r="16">
      <c r="A16" s="4" t="inlineStr">
        <is>
          <t>VIE</t>
        </is>
      </c>
    </row>
    <row r="17">
      <c r="A17" s="3" t="inlineStr">
        <is>
          <t>Variable Interest Entity [Line Items]</t>
        </is>
      </c>
    </row>
    <row r="18">
      <c r="A18" s="4" t="inlineStr">
        <is>
          <t>Current assets</t>
        </is>
      </c>
      <c r="B18" s="5" t="n">
        <v>4024414</v>
      </c>
      <c r="C18" s="5" t="n">
        <v>3673890</v>
      </c>
    </row>
    <row r="19">
      <c r="A19" s="4" t="inlineStr">
        <is>
          <t>Non-current assets</t>
        </is>
      </c>
      <c r="B19" s="5" t="n">
        <v>5678024</v>
      </c>
      <c r="C19" s="5" t="n">
        <v>68375</v>
      </c>
    </row>
    <row r="20">
      <c r="A20" s="4" t="inlineStr">
        <is>
          <t>TOTAL ASSETS</t>
        </is>
      </c>
      <c r="B20" s="5" t="n">
        <v>9702438</v>
      </c>
      <c r="C20" s="5" t="n">
        <v>3742265</v>
      </c>
    </row>
    <row r="21">
      <c r="A21" s="4" t="inlineStr">
        <is>
          <t>Current liabilities</t>
        </is>
      </c>
      <c r="B21" s="5" t="n">
        <v>7177506</v>
      </c>
      <c r="C21" s="5" t="n">
        <v>980364</v>
      </c>
    </row>
    <row r="22">
      <c r="A22" s="4" t="inlineStr">
        <is>
          <t>Non-current liabilities</t>
        </is>
      </c>
      <c r="B22" s="5" t="n">
        <v>3245199</v>
      </c>
    </row>
    <row r="23">
      <c r="A23" s="4" t="inlineStr">
        <is>
          <t>TOTAL LIABILITIES</t>
        </is>
      </c>
      <c r="B23" s="5" t="n">
        <v>10422705</v>
      </c>
      <c r="C23" s="5" t="n">
        <v>980364</v>
      </c>
    </row>
    <row r="24">
      <c r="A24" s="4" t="inlineStr">
        <is>
          <t>Shareholders' equity (deficit)</t>
        </is>
      </c>
      <c r="B24" s="5" t="n">
        <v>-720267</v>
      </c>
      <c r="C24" s="5" t="n">
        <v>2761901</v>
      </c>
    </row>
    <row r="25">
      <c r="A25" s="4" t="inlineStr">
        <is>
          <t>Operating revenue</t>
        </is>
      </c>
      <c r="B25" s="5" t="n">
        <v>685999</v>
      </c>
    </row>
    <row r="26">
      <c r="A26" s="4" t="inlineStr">
        <is>
          <t>Income (loss) from operations</t>
        </is>
      </c>
      <c r="B26" s="5" t="n">
        <v>-6252688</v>
      </c>
    </row>
    <row r="27">
      <c r="A27" s="4" t="inlineStr">
        <is>
          <t>Income (loss) before income taxes</t>
        </is>
      </c>
      <c r="B27" s="5" t="n">
        <v>-6419521</v>
      </c>
    </row>
    <row r="28">
      <c r="A28" s="4" t="inlineStr">
        <is>
          <t>Net income (loss)</t>
        </is>
      </c>
      <c r="B28" s="5" t="n">
        <v>-6495785</v>
      </c>
    </row>
    <row r="29">
      <c r="A29" s="4" t="inlineStr">
        <is>
          <t>Net cash provided by (used in) operating activities</t>
        </is>
      </c>
      <c r="B29" s="5" t="n">
        <v>-487265</v>
      </c>
    </row>
    <row r="30">
      <c r="A30" s="4" t="inlineStr">
        <is>
          <t>Net cash provided by (used in) investing activities</t>
        </is>
      </c>
      <c r="B30" s="5" t="n">
        <v>1451991</v>
      </c>
    </row>
    <row r="31">
      <c r="A31" s="4" t="inlineStr">
        <is>
          <t>Net cash provided by (used in) financing activities</t>
        </is>
      </c>
      <c r="B31" s="5" t="n">
        <v>-734347</v>
      </c>
    </row>
    <row r="32">
      <c r="A32" s="4" t="inlineStr">
        <is>
          <t>Qianhai VIE</t>
        </is>
      </c>
    </row>
    <row r="33">
      <c r="A33" s="3" t="inlineStr">
        <is>
          <t>Variable Interest Entity [Line Items]</t>
        </is>
      </c>
    </row>
    <row r="34">
      <c r="A34" s="4" t="inlineStr">
        <is>
          <t>Current assets</t>
        </is>
      </c>
      <c r="B34" s="5" t="n">
        <v>2469829</v>
      </c>
      <c r="C34" s="5" t="n">
        <v>3673890</v>
      </c>
    </row>
    <row r="35">
      <c r="A35" s="4" t="inlineStr">
        <is>
          <t>Non-current assets</t>
        </is>
      </c>
      <c r="B35" s="5" t="n">
        <v>184740</v>
      </c>
      <c r="C35" s="5" t="n">
        <v>68375</v>
      </c>
    </row>
    <row r="36">
      <c r="A36" s="4" t="inlineStr">
        <is>
          <t>TOTAL ASSETS</t>
        </is>
      </c>
      <c r="B36" s="5" t="n">
        <v>2654569</v>
      </c>
      <c r="C36" s="5" t="n">
        <v>3742265</v>
      </c>
    </row>
    <row r="37">
      <c r="A37" s="4" t="inlineStr">
        <is>
          <t>Current liabilities</t>
        </is>
      </c>
      <c r="B37" s="5" t="n">
        <v>1441148</v>
      </c>
      <c r="C37" s="5" t="n">
        <v>980364</v>
      </c>
    </row>
    <row r="38">
      <c r="A38" s="4" t="inlineStr">
        <is>
          <t>Non-current liabilities</t>
        </is>
      </c>
      <c r="B38" s="5" t="n">
        <v>65574</v>
      </c>
    </row>
    <row r="39">
      <c r="A39" s="4" t="inlineStr">
        <is>
          <t>TOTAL LIABILITIES</t>
        </is>
      </c>
      <c r="B39" s="5" t="n">
        <v>1506722</v>
      </c>
      <c r="C39" s="5" t="n">
        <v>980364</v>
      </c>
    </row>
    <row r="40">
      <c r="A40" s="4" t="inlineStr">
        <is>
          <t>Shareholders' equity (deficit)</t>
        </is>
      </c>
      <c r="B40" s="5" t="n">
        <v>1147847</v>
      </c>
      <c r="C40" s="5" t="n">
        <v>2761901</v>
      </c>
    </row>
    <row r="41">
      <c r="A41" s="4" t="inlineStr">
        <is>
          <t>Operating revenue</t>
        </is>
      </c>
      <c r="B41" s="5" t="n">
        <v>645127</v>
      </c>
      <c r="C41" s="5" t="n">
        <v>2777618</v>
      </c>
      <c r="D41" s="5" t="n">
        <v>5341271</v>
      </c>
    </row>
    <row r="42">
      <c r="A42" s="4" t="inlineStr">
        <is>
          <t>Income (loss) from operations</t>
        </is>
      </c>
      <c r="B42" s="5" t="n">
        <v>-1471095</v>
      </c>
      <c r="C42" s="5" t="n">
        <v>884789</v>
      </c>
      <c r="D42" s="5" t="n">
        <v>2927679</v>
      </c>
    </row>
    <row r="43">
      <c r="A43" s="4" t="inlineStr">
        <is>
          <t>Income (loss) before income taxes</t>
        </is>
      </c>
      <c r="B43" s="5" t="n">
        <v>-1562037</v>
      </c>
      <c r="C43" s="5" t="n">
        <v>930361</v>
      </c>
      <c r="D43" s="5" t="n">
        <v>2863744</v>
      </c>
    </row>
    <row r="44">
      <c r="A44" s="4" t="inlineStr">
        <is>
          <t>Net income (loss)</t>
        </is>
      </c>
      <c r="B44" s="5" t="n">
        <v>-1562037</v>
      </c>
      <c r="C44" s="5" t="n">
        <v>697631</v>
      </c>
      <c r="D44" s="5" t="n">
        <v>2146927</v>
      </c>
    </row>
    <row r="45">
      <c r="A45" s="4" t="inlineStr">
        <is>
          <t>Net cash provided by (used in) operating activities</t>
        </is>
      </c>
      <c r="B45" s="5" t="n">
        <v>175530</v>
      </c>
      <c r="C45" s="5" t="n">
        <v>-3380071</v>
      </c>
      <c r="D45" s="5" t="n">
        <v>2036439</v>
      </c>
    </row>
    <row r="46">
      <c r="A46" s="4" t="inlineStr">
        <is>
          <t>Net cash provided by (used in) investing activities</t>
        </is>
      </c>
      <c r="B46" s="5" t="n">
        <v>36412</v>
      </c>
      <c r="C46" s="5" t="n">
        <v>2700687</v>
      </c>
      <c r="D46" s="5" t="n">
        <v>-2898916</v>
      </c>
    </row>
    <row r="47">
      <c r="A47" s="4" t="inlineStr">
        <is>
          <t>Net cash provided by (used in) financing activities</t>
        </is>
      </c>
      <c r="C47" s="6" t="n">
        <v>-14626</v>
      </c>
      <c r="D47" s="6" t="n">
        <v>755139</v>
      </c>
    </row>
    <row r="48">
      <c r="A48" s="4" t="inlineStr">
        <is>
          <t>LMG VIE</t>
        </is>
      </c>
    </row>
    <row r="49">
      <c r="A49" s="3" t="inlineStr">
        <is>
          <t>Variable Interest Entity [Line Items]</t>
        </is>
      </c>
    </row>
    <row r="50">
      <c r="A50" s="4" t="inlineStr">
        <is>
          <t>Current assets</t>
        </is>
      </c>
      <c r="B50" s="5" t="n">
        <v>1554585</v>
      </c>
    </row>
    <row r="51">
      <c r="A51" s="4" t="inlineStr">
        <is>
          <t>Non-current assets</t>
        </is>
      </c>
      <c r="B51" s="5" t="n">
        <v>5493284</v>
      </c>
    </row>
    <row r="52">
      <c r="A52" s="4" t="inlineStr">
        <is>
          <t>TOTAL ASSETS</t>
        </is>
      </c>
      <c r="B52" s="5" t="n">
        <v>7047869</v>
      </c>
    </row>
    <row r="53">
      <c r="A53" s="4" t="inlineStr">
        <is>
          <t>Current liabilities</t>
        </is>
      </c>
      <c r="B53" s="5" t="n">
        <v>5736358</v>
      </c>
    </row>
    <row r="54">
      <c r="A54" s="4" t="inlineStr">
        <is>
          <t>Non-current liabilities</t>
        </is>
      </c>
      <c r="B54" s="5" t="n">
        <v>3179625</v>
      </c>
    </row>
    <row r="55">
      <c r="A55" s="4" t="inlineStr">
        <is>
          <t>TOTAL LIABILITIES</t>
        </is>
      </c>
      <c r="B55" s="5" t="n">
        <v>8915983</v>
      </c>
    </row>
    <row r="56">
      <c r="A56" s="4" t="inlineStr">
        <is>
          <t>Shareholders' equity (deficit)</t>
        </is>
      </c>
      <c r="B56" s="5" t="n">
        <v>-1868114</v>
      </c>
    </row>
    <row r="57">
      <c r="A57" s="4" t="inlineStr">
        <is>
          <t>Operating revenue</t>
        </is>
      </c>
      <c r="B57" s="5" t="n">
        <v>40872</v>
      </c>
    </row>
    <row r="58">
      <c r="A58" s="4" t="inlineStr">
        <is>
          <t>Income (loss) from operations</t>
        </is>
      </c>
      <c r="B58" s="5" t="n">
        <v>-4781593</v>
      </c>
    </row>
    <row r="59">
      <c r="A59" s="4" t="inlineStr">
        <is>
          <t>Income (loss) before income taxes</t>
        </is>
      </c>
      <c r="B59" s="5" t="n">
        <v>-4857484</v>
      </c>
    </row>
    <row r="60">
      <c r="A60" s="4" t="inlineStr">
        <is>
          <t>Net income (loss)</t>
        </is>
      </c>
      <c r="B60" s="5" t="n">
        <v>-4933748</v>
      </c>
    </row>
    <row r="61">
      <c r="A61" s="4" t="inlineStr">
        <is>
          <t>Net cash provided by (used in) operating activities</t>
        </is>
      </c>
      <c r="B61" s="5" t="n">
        <v>-662795</v>
      </c>
    </row>
    <row r="62">
      <c r="A62" s="4" t="inlineStr">
        <is>
          <t>Net cash provided by (used in) investing activities</t>
        </is>
      </c>
      <c r="B62" s="5" t="n">
        <v>1415579</v>
      </c>
    </row>
    <row r="63">
      <c r="A63" s="4" t="inlineStr">
        <is>
          <t>Net cash provided by (used in) financing activities</t>
        </is>
      </c>
      <c r="B63" s="6" t="n">
        <v>-7343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usiness Combination and Noncontrolling Interests (Details)</t>
        </is>
      </c>
      <c r="B1" s="2" t="inlineStr">
        <is>
          <t>Jul. 31, 2020</t>
        </is>
      </c>
      <c r="C1" s="2" t="inlineStr">
        <is>
          <t>Apr. 30, 2020</t>
        </is>
      </c>
      <c r="D1" s="2" t="inlineStr">
        <is>
          <t>Apr. 22, 2020</t>
        </is>
      </c>
      <c r="E1" s="2" t="inlineStr">
        <is>
          <t>Apr. 22, 2019</t>
        </is>
      </c>
    </row>
    <row r="2">
      <c r="A2" s="4" t="inlineStr">
        <is>
          <t>LGC</t>
        </is>
      </c>
    </row>
    <row r="3">
      <c r="A3" s="3" t="inlineStr">
        <is>
          <t>Significant Accounting Policies [Line Items]</t>
        </is>
      </c>
    </row>
    <row r="4">
      <c r="A4" s="4" t="inlineStr">
        <is>
          <t>Equity interest held by noncontrolling interest (as a percent)</t>
        </is>
      </c>
      <c r="B4" s="4" t="inlineStr">
        <is>
          <t>48.80%</t>
        </is>
      </c>
      <c r="C4" s="4" t="inlineStr">
        <is>
          <t>48.80%</t>
        </is>
      </c>
      <c r="D4" s="4" t="inlineStr">
        <is>
          <t>48.80%</t>
        </is>
      </c>
    </row>
    <row r="5">
      <c r="A5" s="4" t="inlineStr">
        <is>
          <t>LGC</t>
        </is>
      </c>
    </row>
    <row r="6">
      <c r="A6" s="3" t="inlineStr">
        <is>
          <t>Significant Accounting Policies [Line Items]</t>
        </is>
      </c>
    </row>
    <row r="7">
      <c r="A7" s="4" t="inlineStr">
        <is>
          <t>Equity interest acquired (as a percent)</t>
        </is>
      </c>
      <c r="B7" s="4" t="inlineStr">
        <is>
          <t>51.20%</t>
        </is>
      </c>
      <c r="C7" s="4" t="inlineStr">
        <is>
          <t>51.20%</t>
        </is>
      </c>
      <c r="D7" s="4" t="inlineStr">
        <is>
          <t>51.20%</t>
        </is>
      </c>
      <c r="E7" s="4" t="inlineStr">
        <is>
          <t>51.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Accounts Receivable, Net, Estimated Useful life of assets, Goodwill and impairment of long-lived assets other than goodwill,Inventories &amp; Investment in Trading Securities (Details) - USD ($)</t>
        </is>
      </c>
      <c r="B1" s="2" t="inlineStr">
        <is>
          <t>12 Months Ended</t>
        </is>
      </c>
    </row>
    <row r="2">
      <c r="B2" s="2" t="inlineStr">
        <is>
          <t>Jul. 31, 2020</t>
        </is>
      </c>
      <c r="C2" s="2" t="inlineStr">
        <is>
          <t>Jul. 31, 2019</t>
        </is>
      </c>
      <c r="D2" s="2" t="inlineStr">
        <is>
          <t>Jul. 31, 2018</t>
        </is>
      </c>
    </row>
    <row r="3">
      <c r="A3" s="3" t="inlineStr">
        <is>
          <t>Significant Accounting Policies [Line Items]</t>
        </is>
      </c>
    </row>
    <row r="4">
      <c r="A4" s="4" t="inlineStr">
        <is>
          <t>Allowance for uncollectible balances amounted</t>
        </is>
      </c>
      <c r="B4" s="6" t="n">
        <v>1380161</v>
      </c>
      <c r="C4" s="6" t="n">
        <v>65335</v>
      </c>
    </row>
    <row r="5">
      <c r="A5" s="4" t="inlineStr">
        <is>
          <t>Impairment on inventory</t>
        </is>
      </c>
      <c r="B5" s="5" t="n">
        <v>0</v>
      </c>
      <c r="C5" s="5" t="n">
        <v>0</v>
      </c>
    </row>
    <row r="6">
      <c r="A6" s="4" t="inlineStr">
        <is>
          <t>Gain from investment in trading securities</t>
        </is>
      </c>
      <c r="B6" s="5" t="n">
        <v>201051</v>
      </c>
    </row>
    <row r="7">
      <c r="A7" s="4" t="inlineStr">
        <is>
          <t>Goodwill impairment</t>
        </is>
      </c>
      <c r="B7" s="5" t="n">
        <v>5621467</v>
      </c>
    </row>
    <row r="8">
      <c r="A8" s="4" t="inlineStr">
        <is>
          <t>Impairment of intangible assets</t>
        </is>
      </c>
      <c r="B8" s="5" t="n">
        <v>384492</v>
      </c>
      <c r="C8" s="5" t="n">
        <v>0</v>
      </c>
      <c r="D8" s="6" t="n">
        <v>0</v>
      </c>
    </row>
    <row r="9">
      <c r="A9" s="4" t="inlineStr">
        <is>
          <t>Impairment of fixed assets</t>
        </is>
      </c>
      <c r="B9" s="6" t="n">
        <v>173799</v>
      </c>
      <c r="C9" s="6" t="n">
        <v>0</v>
      </c>
      <c r="D9" s="6" t="n">
        <v>0</v>
      </c>
    </row>
    <row r="10">
      <c r="A10" s="4" t="inlineStr">
        <is>
          <t>Terminal Growth Rate</t>
        </is>
      </c>
      <c r="B10" s="4" t="inlineStr">
        <is>
          <t>3.00%</t>
        </is>
      </c>
    </row>
    <row r="11">
      <c r="A11" s="4" t="inlineStr">
        <is>
          <t>Weighted average cost of capital</t>
        </is>
      </c>
      <c r="B11" s="4" t="inlineStr">
        <is>
          <t>20.00%</t>
        </is>
      </c>
    </row>
    <row r="12">
      <c r="A12" s="4" t="inlineStr">
        <is>
          <t>Fair value of Estimated Future Development Costs</t>
        </is>
      </c>
      <c r="B12" s="6" t="n">
        <v>31701250</v>
      </c>
    </row>
    <row r="13">
      <c r="A13" s="4" t="inlineStr">
        <is>
          <t>Carrying Value For Development Cost</t>
        </is>
      </c>
      <c r="B13" s="6" t="n">
        <v>37322717</v>
      </c>
    </row>
    <row r="14">
      <c r="A14" s="4" t="inlineStr">
        <is>
          <t>Minimum</t>
        </is>
      </c>
    </row>
    <row r="15">
      <c r="A15" s="3" t="inlineStr">
        <is>
          <t>Significant Accounting Policies [Line Items]</t>
        </is>
      </c>
    </row>
    <row r="16">
      <c r="A16" s="4" t="inlineStr">
        <is>
          <t>Revenue Growth Rate</t>
        </is>
      </c>
      <c r="B16" s="4" t="inlineStr">
        <is>
          <t>9.00%</t>
        </is>
      </c>
      <c r="C16" s="4" t="inlineStr">
        <is>
          <t>30.00%</t>
        </is>
      </c>
    </row>
    <row r="17">
      <c r="A17" s="4" t="inlineStr">
        <is>
          <t>Maximum</t>
        </is>
      </c>
    </row>
    <row r="18">
      <c r="A18" s="3" t="inlineStr">
        <is>
          <t>Significant Accounting Policies [Line Items]</t>
        </is>
      </c>
    </row>
    <row r="19">
      <c r="A19" s="4" t="inlineStr">
        <is>
          <t>Revenue Growth Rate</t>
        </is>
      </c>
      <c r="B19" s="4" t="inlineStr">
        <is>
          <t>50.00%</t>
        </is>
      </c>
      <c r="C19" s="4" t="inlineStr">
        <is>
          <t>130.00%</t>
        </is>
      </c>
    </row>
    <row r="20">
      <c r="A20" s="4" t="inlineStr">
        <is>
          <t>Trade name</t>
        </is>
      </c>
    </row>
    <row r="21">
      <c r="A21" s="3" t="inlineStr">
        <is>
          <t>Significant Accounting Policies [Line Items]</t>
        </is>
      </c>
    </row>
    <row r="22">
      <c r="A22" s="4" t="inlineStr">
        <is>
          <t>Estimated useful life</t>
        </is>
      </c>
      <c r="B22" s="4" t="inlineStr">
        <is>
          <t>9 years 7 months 6 days</t>
        </is>
      </c>
    </row>
    <row r="23">
      <c r="A23" s="4" t="inlineStr">
        <is>
          <t>Customer relationship</t>
        </is>
      </c>
    </row>
    <row r="24">
      <c r="A24" s="3" t="inlineStr">
        <is>
          <t>Significant Accounting Policies [Line Items]</t>
        </is>
      </c>
    </row>
    <row r="25">
      <c r="A25" s="4" t="inlineStr">
        <is>
          <t>Estimated useful life</t>
        </is>
      </c>
      <c r="B25" s="4" t="inlineStr">
        <is>
          <t>6 years 2 months 12 days</t>
        </is>
      </c>
    </row>
    <row r="26">
      <c r="A26" s="4" t="inlineStr">
        <is>
          <t>Accounting software | Minimum</t>
        </is>
      </c>
    </row>
    <row r="27">
      <c r="A27" s="3" t="inlineStr">
        <is>
          <t>Significant Accounting Policies [Line Items]</t>
        </is>
      </c>
    </row>
    <row r="28">
      <c r="A28" s="4" t="inlineStr">
        <is>
          <t>Estimated useful life</t>
        </is>
      </c>
      <c r="B28" s="4" t="inlineStr">
        <is>
          <t>4 years</t>
        </is>
      </c>
    </row>
    <row r="29">
      <c r="A29" s="4" t="inlineStr">
        <is>
          <t>Accounting software | Maximum</t>
        </is>
      </c>
    </row>
    <row r="30">
      <c r="A30" s="3" t="inlineStr">
        <is>
          <t>Significant Accounting Policies [Line Items]</t>
        </is>
      </c>
    </row>
    <row r="31">
      <c r="A31" s="4" t="inlineStr">
        <is>
          <t>Estimated useful life</t>
        </is>
      </c>
      <c r="B31" s="4" t="inlineStr">
        <is>
          <t>10 years</t>
        </is>
      </c>
    </row>
    <row r="32">
      <c r="A32" s="4" t="inlineStr">
        <is>
          <t>Financial and news platform</t>
        </is>
      </c>
    </row>
    <row r="33">
      <c r="A33" s="3" t="inlineStr">
        <is>
          <t>Significant Accounting Policies [Line Items]</t>
        </is>
      </c>
    </row>
    <row r="34">
      <c r="A34" s="4" t="inlineStr">
        <is>
          <t>Estimated useful life</t>
        </is>
      </c>
      <c r="B34" s="4" t="inlineStr">
        <is>
          <t>15 years</t>
        </is>
      </c>
    </row>
    <row r="35">
      <c r="A35" s="4" t="inlineStr">
        <is>
          <t>Impairment of intangible assets</t>
        </is>
      </c>
      <c r="B35" s="6" t="n">
        <v>384492</v>
      </c>
    </row>
    <row r="36">
      <c r="A36" s="4" t="inlineStr">
        <is>
          <t>Furniture, fixtures and equipment | Minimum</t>
        </is>
      </c>
    </row>
    <row r="37">
      <c r="A37" s="3" t="inlineStr">
        <is>
          <t>Significant Accounting Policies [Line Items]</t>
        </is>
      </c>
    </row>
    <row r="38">
      <c r="A38" s="4" t="inlineStr">
        <is>
          <t>Estimated useful life</t>
        </is>
      </c>
      <c r="B38" s="4" t="inlineStr">
        <is>
          <t>3 years</t>
        </is>
      </c>
    </row>
    <row r="39">
      <c r="A39" s="4" t="inlineStr">
        <is>
          <t>Furniture, fixtures and equipment | Maximum</t>
        </is>
      </c>
    </row>
    <row r="40">
      <c r="A40" s="3" t="inlineStr">
        <is>
          <t>Significant Accounting Policies [Line Items]</t>
        </is>
      </c>
    </row>
    <row r="41">
      <c r="A41" s="4" t="inlineStr">
        <is>
          <t>Estimated useful life</t>
        </is>
      </c>
      <c r="B41" s="4" t="inlineStr">
        <is>
          <t>10 years</t>
        </is>
      </c>
    </row>
    <row r="42">
      <c r="A42" s="4" t="inlineStr">
        <is>
          <t>Transportation vehicles | Minimum</t>
        </is>
      </c>
    </row>
    <row r="43">
      <c r="A43" s="3" t="inlineStr">
        <is>
          <t>Significant Accounting Policies [Line Items]</t>
        </is>
      </c>
    </row>
    <row r="44">
      <c r="A44" s="4" t="inlineStr">
        <is>
          <t>Estimated useful life</t>
        </is>
      </c>
      <c r="B44" s="4" t="inlineStr">
        <is>
          <t>3 years</t>
        </is>
      </c>
    </row>
    <row r="45">
      <c r="A45" s="4" t="inlineStr">
        <is>
          <t>Transportation vehicles | Maximum</t>
        </is>
      </c>
    </row>
    <row r="46">
      <c r="A46" s="3" t="inlineStr">
        <is>
          <t>Significant Accounting Policies [Line Items]</t>
        </is>
      </c>
    </row>
    <row r="47">
      <c r="A47" s="4" t="inlineStr">
        <is>
          <t>Estimated useful life</t>
        </is>
      </c>
      <c r="B47"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Jul. 31, 2020USD ($)item</t>
        </is>
      </c>
      <c r="C2" s="2" t="inlineStr">
        <is>
          <t>Jul. 31, 2019USD ($)</t>
        </is>
      </c>
      <c r="D2" s="2" t="inlineStr">
        <is>
          <t>Jul. 31, 2018USD ($)</t>
        </is>
      </c>
    </row>
    <row r="3">
      <c r="A3" s="3" t="inlineStr">
        <is>
          <t>Disaggregation of Revenue [Line Items]</t>
        </is>
      </c>
    </row>
    <row r="4">
      <c r="A4" s="4" t="inlineStr">
        <is>
          <t>Accounts receivables, net</t>
        </is>
      </c>
      <c r="B4" s="6" t="n">
        <v>939392</v>
      </c>
      <c r="C4" s="6" t="n">
        <v>1472258</v>
      </c>
    </row>
    <row r="5">
      <c r="A5" s="4" t="inlineStr">
        <is>
          <t>Contract liabilities</t>
        </is>
      </c>
      <c r="B5" s="5" t="n">
        <v>1063642</v>
      </c>
      <c r="C5" s="5" t="n">
        <v>415392</v>
      </c>
    </row>
    <row r="6">
      <c r="A6" s="4" t="inlineStr">
        <is>
          <t>Revenues</t>
        </is>
      </c>
      <c r="B6" s="6" t="n">
        <v>685999</v>
      </c>
      <c r="C6" s="5" t="n">
        <v>3078758</v>
      </c>
      <c r="D6" s="6" t="n">
        <v>5307891</v>
      </c>
    </row>
    <row r="7">
      <c r="A7" s="4" t="inlineStr">
        <is>
          <t>Consulting services</t>
        </is>
      </c>
    </row>
    <row r="8">
      <c r="A8" s="3" t="inlineStr">
        <is>
          <t>Disaggregation of Revenue [Line Items]</t>
        </is>
      </c>
    </row>
    <row r="9">
      <c r="A9" s="4" t="inlineStr">
        <is>
          <t>Number of phases of consulting services | item</t>
        </is>
      </c>
      <c r="B9" s="5" t="n">
        <v>3</v>
      </c>
    </row>
    <row r="10">
      <c r="A10" s="4" t="inlineStr">
        <is>
          <t>Contract liabilities</t>
        </is>
      </c>
      <c r="B10" s="6" t="n">
        <v>512238</v>
      </c>
      <c r="C10" s="5" t="n">
        <v>415392</v>
      </c>
    </row>
    <row r="11">
      <c r="A11" s="4" t="inlineStr">
        <is>
          <t>Phase I consulting services</t>
        </is>
      </c>
    </row>
    <row r="12">
      <c r="A12" s="3" t="inlineStr">
        <is>
          <t>Disaggregation of Revenue [Line Items]</t>
        </is>
      </c>
    </row>
    <row r="13">
      <c r="A13" s="4" t="inlineStr">
        <is>
          <t>Period of completion</t>
        </is>
      </c>
      <c r="B13" s="4" t="inlineStr">
        <is>
          <t>3 months</t>
        </is>
      </c>
    </row>
    <row r="14">
      <c r="A14" s="4" t="inlineStr">
        <is>
          <t>Phase II consulting services</t>
        </is>
      </c>
    </row>
    <row r="15">
      <c r="A15" s="3" t="inlineStr">
        <is>
          <t>Disaggregation of Revenue [Line Items]</t>
        </is>
      </c>
    </row>
    <row r="16">
      <c r="A16" s="4" t="inlineStr">
        <is>
          <t>Period of completion</t>
        </is>
      </c>
      <c r="B16" s="4" t="inlineStr">
        <is>
          <t>8 months</t>
        </is>
      </c>
    </row>
    <row r="17">
      <c r="A17" s="4" t="inlineStr">
        <is>
          <t>Customer's initial registration fee</t>
        </is>
      </c>
    </row>
    <row r="18">
      <c r="A18" s="3" t="inlineStr">
        <is>
          <t>Disaggregation of Revenue [Line Items]</t>
        </is>
      </c>
    </row>
    <row r="19">
      <c r="A19" s="4" t="inlineStr">
        <is>
          <t>Revenues</t>
        </is>
      </c>
      <c r="B19" s="6" t="n">
        <v>0</v>
      </c>
      <c r="C19" s="5" t="n">
        <v>0</v>
      </c>
      <c r="D19" s="6" t="n">
        <v>0</v>
      </c>
    </row>
    <row r="20">
      <c r="A20" s="4" t="inlineStr">
        <is>
          <t>Movie Theater Operating</t>
        </is>
      </c>
    </row>
    <row r="21">
      <c r="A21" s="3" t="inlineStr">
        <is>
          <t>Disaggregation of Revenue [Line Items]</t>
        </is>
      </c>
    </row>
    <row r="22">
      <c r="A22" s="4" t="inlineStr">
        <is>
          <t>Percentage of revenue deferred until the gift cards and packaged tickets are redeemed</t>
        </is>
      </c>
      <c r="B22" s="4" t="inlineStr">
        <is>
          <t>100.00%</t>
        </is>
      </c>
    </row>
    <row r="23">
      <c r="A23" s="4" t="inlineStr">
        <is>
          <t>Multi-channel advertising, event planning and execution</t>
        </is>
      </c>
    </row>
    <row r="24">
      <c r="A24" s="3" t="inlineStr">
        <is>
          <t>Disaggregation of Revenue [Line Items]</t>
        </is>
      </c>
    </row>
    <row r="25">
      <c r="A25" s="4" t="inlineStr">
        <is>
          <t>Contract liabilities</t>
        </is>
      </c>
      <c r="B25" s="6" t="n">
        <v>551404</v>
      </c>
      <c r="C25" s="6" t="n">
        <v>0</v>
      </c>
    </row>
    <row r="26">
      <c r="A26" s="4" t="inlineStr">
        <is>
          <t>Revenues</t>
        </is>
      </c>
      <c r="B26" s="6" t="n">
        <v>40872</v>
      </c>
    </row>
    <row r="27">
      <c r="A27" s="4" t="inlineStr">
        <is>
          <t>Revenue, Remaining Performance Obligation, Expected Timing of Satisfaction, Start Date [Axis]: 2020-07-31</t>
        </is>
      </c>
    </row>
    <row r="28">
      <c r="A28" s="3" t="inlineStr">
        <is>
          <t>Disaggregation of Revenue [Line Items]</t>
        </is>
      </c>
    </row>
    <row r="29">
      <c r="A29" s="4" t="inlineStr">
        <is>
          <t>Contract liabilities recognition period</t>
        </is>
      </c>
      <c r="B29" s="4" t="inlineStr">
        <is>
          <t>1 year</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Income Taxes &amp; Value Added Tax (Details) - USD ($)</t>
        </is>
      </c>
      <c r="B1" s="2" t="inlineStr">
        <is>
          <t>May 01, 2016</t>
        </is>
      </c>
      <c r="C1" s="2" t="inlineStr">
        <is>
          <t>Jul. 31, 2020</t>
        </is>
      </c>
      <c r="D1" s="2" t="inlineStr">
        <is>
          <t>Jul. 31, 2019</t>
        </is>
      </c>
    </row>
    <row r="2">
      <c r="A2" s="3" t="inlineStr">
        <is>
          <t>SUMMARY OF SIGNIFICANT ACCOUNTING POLICIES</t>
        </is>
      </c>
    </row>
    <row r="3">
      <c r="A3" s="4" t="inlineStr">
        <is>
          <t>Tax payable</t>
        </is>
      </c>
      <c r="C3" s="6" t="n">
        <v>4004164</v>
      </c>
      <c r="D3" s="6" t="n">
        <v>669069</v>
      </c>
    </row>
    <row r="4">
      <c r="A4" s="4" t="inlineStr">
        <is>
          <t>Penalty expense</t>
        </is>
      </c>
      <c r="C4" s="6" t="n">
        <v>77527</v>
      </c>
    </row>
    <row r="5">
      <c r="A5" s="4" t="inlineStr">
        <is>
          <t>Value Added Tax rate</t>
        </is>
      </c>
      <c r="B5" s="4" t="inlineStr">
        <is>
          <t>6.00%</t>
        </is>
      </c>
      <c r="C5" s="4" t="inlineStr">
        <is>
          <t>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19" customWidth="1" min="5" max="5"/>
    <col width="19" customWidth="1" min="6" max="6"/>
    <col width="19" customWidth="1" min="7" max="7"/>
    <col width="19" customWidth="1" min="8" max="8"/>
  </cols>
  <sheetData>
    <row r="1">
      <c r="A1" s="1" t="inlineStr">
        <is>
          <t>SUMMARY OF SIGNIFICANT ACCOUNTING POLICIES - Earnings per Share and Foreign Currency Translation (Details)</t>
        </is>
      </c>
      <c r="B1" s="2" t="inlineStr">
        <is>
          <t>12 Months Ended</t>
        </is>
      </c>
    </row>
    <row r="2">
      <c r="B2" s="2" t="inlineStr">
        <is>
          <t>Jul. 31, 2019$ / $shares</t>
        </is>
      </c>
      <c r="C2" s="2" t="inlineStr">
        <is>
          <t>Jul. 31, 2018$ / $shares</t>
        </is>
      </c>
      <c r="D2" s="2" t="inlineStr">
        <is>
          <t>Jul. 31, 2017shares</t>
        </is>
      </c>
      <c r="E2" s="2" t="inlineStr">
        <is>
          <t>Jul. 31, 2020$ / $</t>
        </is>
      </c>
      <c r="F2" s="2" t="inlineStr">
        <is>
          <t>Jul. 31, 2020¥ / $</t>
        </is>
      </c>
      <c r="G2" s="2" t="inlineStr">
        <is>
          <t>Jul. 31, 2019¥ / $</t>
        </is>
      </c>
      <c r="H2" s="2" t="inlineStr">
        <is>
          <t>Jul. 31, 2018¥ / $</t>
        </is>
      </c>
    </row>
    <row r="3">
      <c r="A3" s="3" t="inlineStr">
        <is>
          <t>SUMMARY OF SIGNIFICANT ACCOUNTING POLICIES</t>
        </is>
      </c>
    </row>
    <row r="4">
      <c r="A4" s="4" t="inlineStr">
        <is>
          <t>Number of dilutive shares</t>
        </is>
      </c>
      <c r="B4" s="5" t="n">
        <v>1</v>
      </c>
      <c r="C4" s="5" t="n">
        <v>1</v>
      </c>
      <c r="D4" s="5" t="n">
        <v>1</v>
      </c>
    </row>
    <row r="5">
      <c r="A5" s="4" t="inlineStr">
        <is>
          <t>Period-end spot rate</t>
        </is>
      </c>
      <c r="B5" s="11" t="n">
        <v>0.1278</v>
      </c>
      <c r="C5" s="11" t="n">
        <v>0.1274</v>
      </c>
      <c r="E5" s="11" t="n">
        <v>0.129</v>
      </c>
      <c r="F5" s="11" t="n">
        <v>0.1432</v>
      </c>
      <c r="G5" s="11" t="n">
        <v>0.1453</v>
      </c>
      <c r="H5" s="11" t="n">
        <v>0.1467</v>
      </c>
    </row>
    <row r="6">
      <c r="A6" s="4" t="inlineStr">
        <is>
          <t>Average rate</t>
        </is>
      </c>
      <c r="B6" s="11" t="n">
        <v>0.1276</v>
      </c>
      <c r="C6" s="11" t="n">
        <v>0.1278</v>
      </c>
      <c r="E6" s="11" t="n">
        <v>0.1284</v>
      </c>
      <c r="F6" s="11" t="n">
        <v>0.142</v>
      </c>
      <c r="G6" s="11" t="n">
        <v>0.1463</v>
      </c>
      <c r="H6" s="11" t="n">
        <v>0.153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perating Leases (Details) - USD ($)</t>
        </is>
      </c>
      <c r="B1" s="2" t="inlineStr">
        <is>
          <t>12 Months Ended</t>
        </is>
      </c>
    </row>
    <row r="2">
      <c r="B2" s="2" t="inlineStr">
        <is>
          <t>Jul. 31, 2020</t>
        </is>
      </c>
      <c r="C2" s="2" t="inlineStr">
        <is>
          <t>Aug. 01, 2019</t>
        </is>
      </c>
    </row>
    <row r="3">
      <c r="A3" s="3" t="inlineStr">
        <is>
          <t>Significant Accounting Policies [Line Items]</t>
        </is>
      </c>
    </row>
    <row r="4">
      <c r="A4" s="4" t="inlineStr">
        <is>
          <t>Lease, Practical Expedients, Package [true false]</t>
        </is>
      </c>
      <c r="B4" s="4" t="inlineStr">
        <is>
          <t>true</t>
        </is>
      </c>
    </row>
    <row r="5">
      <c r="A5" s="4" t="inlineStr">
        <is>
          <t>Rights of use lease assets</t>
        </is>
      </c>
      <c r="B5" s="6" t="n">
        <v>3768418</v>
      </c>
    </row>
    <row r="6">
      <c r="A6" s="4" t="inlineStr">
        <is>
          <t>Lease liabilities</t>
        </is>
      </c>
      <c r="B6" s="6" t="n">
        <v>4133239</v>
      </c>
    </row>
    <row r="7">
      <c r="A7" s="4" t="inlineStr">
        <is>
          <t>ASU No. 2016-02 | Cumulative Effect, Period of Adoption, Adjustment</t>
        </is>
      </c>
    </row>
    <row r="8">
      <c r="A8" s="3" t="inlineStr">
        <is>
          <t>Significant Accounting Policies [Line Items]</t>
        </is>
      </c>
    </row>
    <row r="9">
      <c r="A9" s="4" t="inlineStr">
        <is>
          <t>Rights of use lease assets</t>
        </is>
      </c>
      <c r="C9" s="6" t="n">
        <v>3290000</v>
      </c>
    </row>
    <row r="10">
      <c r="A10" s="4" t="inlineStr">
        <is>
          <t>Lease liabilities</t>
        </is>
      </c>
      <c r="C10" s="6" t="n">
        <v>3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s>
  <sheetData>
    <row r="1">
      <c r="A1" s="1" t="inlineStr">
        <is>
          <t>SUMMARY OF SIGNIFICANT ACCOUNTING POLICIES - Risks and Uncertainty (Details)</t>
        </is>
      </c>
      <c r="B1" s="2" t="inlineStr">
        <is>
          <t>12 Months Ended</t>
        </is>
      </c>
    </row>
    <row r="2">
      <c r="B2" s="2" t="inlineStr">
        <is>
          <t>Jul. 31, 2020USD ($)customeritem</t>
        </is>
      </c>
      <c r="C2" s="2" t="inlineStr">
        <is>
          <t>Jul. 31, 2019USD ($)customer</t>
        </is>
      </c>
      <c r="D2" s="2" t="inlineStr">
        <is>
          <t>Jul. 31, 2018customer</t>
        </is>
      </c>
    </row>
    <row r="3">
      <c r="A3" s="3" t="inlineStr">
        <is>
          <t>Significant Accounting Policies [Line Items]</t>
        </is>
      </c>
    </row>
    <row r="4">
      <c r="A4" s="4" t="inlineStr">
        <is>
          <t>Cash on deposit at financial institutions | $</t>
        </is>
      </c>
      <c r="B4" s="6" t="n">
        <v>428258</v>
      </c>
      <c r="C4" s="6" t="n">
        <v>6459702</v>
      </c>
    </row>
    <row r="5">
      <c r="A5" s="4" t="inlineStr">
        <is>
          <t>Customer concentration risk | Revenue from Contract with Customer Benchmark [Member]</t>
        </is>
      </c>
    </row>
    <row r="6">
      <c r="A6" s="3" t="inlineStr">
        <is>
          <t>Significant Accounting Policies [Line Items]</t>
        </is>
      </c>
    </row>
    <row r="7">
      <c r="A7" s="4" t="inlineStr">
        <is>
          <t>Number of customers | customer</t>
        </is>
      </c>
      <c r="B7" s="5" t="n">
        <v>1</v>
      </c>
      <c r="C7" s="5" t="n">
        <v>3</v>
      </c>
      <c r="D7" s="5" t="n">
        <v>2</v>
      </c>
    </row>
    <row r="8">
      <c r="A8" s="4" t="inlineStr">
        <is>
          <t>Customer concentration risk | Revenue from Contract with Customer Benchmark [Member] | Customer one</t>
        </is>
      </c>
    </row>
    <row r="9">
      <c r="A9" s="3" t="inlineStr">
        <is>
          <t>Significant Accounting Policies [Line Items]</t>
        </is>
      </c>
    </row>
    <row r="10">
      <c r="A10" s="4" t="inlineStr">
        <is>
          <t>Concentration risk (as a percent)</t>
        </is>
      </c>
      <c r="B10" s="4" t="inlineStr">
        <is>
          <t>91.00%</t>
        </is>
      </c>
      <c r="C10" s="4" t="inlineStr">
        <is>
          <t>44.00%</t>
        </is>
      </c>
      <c r="D10" s="4" t="inlineStr">
        <is>
          <t>33.00%</t>
        </is>
      </c>
    </row>
    <row r="11">
      <c r="A11" s="4" t="inlineStr">
        <is>
          <t>Customer concentration risk | Revenue from Contract with Customer Benchmark [Member] | Customer two</t>
        </is>
      </c>
    </row>
    <row r="12">
      <c r="A12" s="3" t="inlineStr">
        <is>
          <t>Significant Accounting Policies [Line Items]</t>
        </is>
      </c>
    </row>
    <row r="13">
      <c r="A13" s="4" t="inlineStr">
        <is>
          <t>Concentration risk (as a percent)</t>
        </is>
      </c>
      <c r="C13" s="4" t="inlineStr">
        <is>
          <t>29.00%</t>
        </is>
      </c>
      <c r="D13" s="4" t="inlineStr">
        <is>
          <t>21.00%</t>
        </is>
      </c>
    </row>
    <row r="14">
      <c r="A14" s="4" t="inlineStr">
        <is>
          <t>Customer concentration risk | Revenue from Contract with Customer Benchmark [Member] | Customer three</t>
        </is>
      </c>
    </row>
    <row r="15">
      <c r="A15" s="3" t="inlineStr">
        <is>
          <t>Significant Accounting Policies [Line Items]</t>
        </is>
      </c>
    </row>
    <row r="16">
      <c r="A16" s="4" t="inlineStr">
        <is>
          <t>Concentration risk (as a percent)</t>
        </is>
      </c>
      <c r="C16" s="4" t="inlineStr">
        <is>
          <t>19.00%</t>
        </is>
      </c>
    </row>
    <row r="17">
      <c r="A17" s="4" t="inlineStr">
        <is>
          <t>Customer concentration risk | Accounts receivable</t>
        </is>
      </c>
    </row>
    <row r="18">
      <c r="A18" s="3" t="inlineStr">
        <is>
          <t>Significant Accounting Policies [Line Items]</t>
        </is>
      </c>
    </row>
    <row r="19">
      <c r="A19" s="4" t="inlineStr">
        <is>
          <t>Number of customers | customer</t>
        </is>
      </c>
      <c r="B19" s="5" t="n">
        <v>2</v>
      </c>
      <c r="C19" s="5" t="n">
        <v>4</v>
      </c>
    </row>
    <row r="20">
      <c r="A20" s="4" t="inlineStr">
        <is>
          <t>Customer concentration risk | Accounts receivable | Customer one</t>
        </is>
      </c>
    </row>
    <row r="21">
      <c r="A21" s="3" t="inlineStr">
        <is>
          <t>Significant Accounting Policies [Line Items]</t>
        </is>
      </c>
    </row>
    <row r="22">
      <c r="A22" s="4" t="inlineStr">
        <is>
          <t>Concentration risk (as a percent)</t>
        </is>
      </c>
      <c r="B22" s="4" t="inlineStr">
        <is>
          <t>40.00%</t>
        </is>
      </c>
      <c r="C22" s="4" t="inlineStr">
        <is>
          <t>61.00%</t>
        </is>
      </c>
    </row>
    <row r="23">
      <c r="A23" s="4" t="inlineStr">
        <is>
          <t>Customer concentration risk | Accounts receivable | Customer two</t>
        </is>
      </c>
    </row>
    <row r="24">
      <c r="A24" s="3" t="inlineStr">
        <is>
          <t>Significant Accounting Policies [Line Items]</t>
        </is>
      </c>
    </row>
    <row r="25">
      <c r="A25" s="4" t="inlineStr">
        <is>
          <t>Concentration risk (as a percent)</t>
        </is>
      </c>
      <c r="B25" s="4" t="inlineStr">
        <is>
          <t>26.00%</t>
        </is>
      </c>
      <c r="C25" s="4" t="inlineStr">
        <is>
          <t>15.00%</t>
        </is>
      </c>
    </row>
    <row r="26">
      <c r="A26" s="4" t="inlineStr">
        <is>
          <t>Customer concentration risk | Accounts receivable | Customer three</t>
        </is>
      </c>
    </row>
    <row r="27">
      <c r="A27" s="3" t="inlineStr">
        <is>
          <t>Significant Accounting Policies [Line Items]</t>
        </is>
      </c>
    </row>
    <row r="28">
      <c r="A28" s="4" t="inlineStr">
        <is>
          <t>Concentration risk (as a percent)</t>
        </is>
      </c>
      <c r="C28" s="4" t="inlineStr">
        <is>
          <t>14.00%</t>
        </is>
      </c>
    </row>
    <row r="29">
      <c r="A29" s="4" t="inlineStr">
        <is>
          <t>Customer concentration risk | Accounts receivable | Customer four</t>
        </is>
      </c>
    </row>
    <row r="30">
      <c r="A30" s="3" t="inlineStr">
        <is>
          <t>Significant Accounting Policies [Line Items]</t>
        </is>
      </c>
    </row>
    <row r="31">
      <c r="A31" s="4" t="inlineStr">
        <is>
          <t>Concentration risk (as a percent)</t>
        </is>
      </c>
      <c r="C31" s="4" t="inlineStr">
        <is>
          <t>11.00%</t>
        </is>
      </c>
    </row>
    <row r="32">
      <c r="A32" s="4" t="inlineStr">
        <is>
          <t>Supplier concentration risk | Cost of Goods and Service Benchmark [Member]</t>
        </is>
      </c>
    </row>
    <row r="33">
      <c r="A33" s="3" t="inlineStr">
        <is>
          <t>Significant Accounting Policies [Line Items]</t>
        </is>
      </c>
    </row>
    <row r="34">
      <c r="A34" s="4" t="inlineStr">
        <is>
          <t>Number of suppliers | item</t>
        </is>
      </c>
      <c r="B34" s="5" t="n">
        <v>3</v>
      </c>
    </row>
    <row r="35">
      <c r="A35" s="4" t="inlineStr">
        <is>
          <t>Supplier concentration risk | Cost of Goods and Service Benchmark [Member] | Supplier one</t>
        </is>
      </c>
    </row>
    <row r="36">
      <c r="A36" s="3" t="inlineStr">
        <is>
          <t>Significant Accounting Policies [Line Items]</t>
        </is>
      </c>
    </row>
    <row r="37">
      <c r="A37" s="4" t="inlineStr">
        <is>
          <t>Concentration risk (as a percent)</t>
        </is>
      </c>
      <c r="B37" s="4" t="inlineStr">
        <is>
          <t>22.00%</t>
        </is>
      </c>
      <c r="C37" s="4" t="inlineStr">
        <is>
          <t>50.00%</t>
        </is>
      </c>
      <c r="D37" s="4" t="inlineStr">
        <is>
          <t>48.00%</t>
        </is>
      </c>
    </row>
    <row r="38">
      <c r="A38" s="4" t="inlineStr">
        <is>
          <t>Supplier concentration risk | Cost of Goods and Service Benchmark [Member] | Supplier two</t>
        </is>
      </c>
    </row>
    <row r="39">
      <c r="A39" s="3" t="inlineStr">
        <is>
          <t>Significant Accounting Policies [Line Items]</t>
        </is>
      </c>
    </row>
    <row r="40">
      <c r="A40" s="4" t="inlineStr">
        <is>
          <t>Concentration risk (as a percent)</t>
        </is>
      </c>
      <c r="B40" s="4" t="inlineStr">
        <is>
          <t>21.00%</t>
        </is>
      </c>
    </row>
    <row r="41">
      <c r="A41" s="4" t="inlineStr">
        <is>
          <t>Supplier concentration risk | Cost of Goods and Service Benchmark [Member] | Supplier three</t>
        </is>
      </c>
    </row>
    <row r="42">
      <c r="A42" s="3" t="inlineStr">
        <is>
          <t>Significant Accounting Policies [Line Items]</t>
        </is>
      </c>
    </row>
    <row r="43">
      <c r="A43" s="4" t="inlineStr">
        <is>
          <t>Concentration risk (as a percent)</t>
        </is>
      </c>
      <c r="B43" s="4" t="inlineStr">
        <is>
          <t>15.00%</t>
        </is>
      </c>
    </row>
    <row r="44">
      <c r="A44" s="4" t="inlineStr">
        <is>
          <t>PRC</t>
        </is>
      </c>
    </row>
    <row r="45">
      <c r="A45" s="3" t="inlineStr">
        <is>
          <t>Significant Accounting Policies [Line Items]</t>
        </is>
      </c>
    </row>
    <row r="46">
      <c r="A46" s="4" t="inlineStr">
        <is>
          <t>Cash on deposit at financial institutions | $</t>
        </is>
      </c>
      <c r="B46" s="6" t="n">
        <v>234653</v>
      </c>
      <c r="C46" s="6" t="n">
        <v>4090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5" customWidth="1" min="2" max="2"/>
    <col width="27" customWidth="1" min="3" max="3"/>
    <col width="19" customWidth="1" min="4" max="4"/>
    <col width="40" customWidth="1" min="5" max="5"/>
    <col width="37" customWidth="1" min="6" max="6"/>
    <col width="25" customWidth="1" min="7" max="7"/>
    <col width="13" customWidth="1" min="8" max="8"/>
  </cols>
  <sheetData>
    <row r="1">
      <c r="A1" s="1" t="inlineStr">
        <is>
          <t>CONSOLIDATED STATEMENTS OF CHANGES IN EQUITY - USD ($)</t>
        </is>
      </c>
      <c r="B1" s="2" t="inlineStr">
        <is>
          <t>Ordinary share</t>
        </is>
      </c>
      <c r="C1" s="2" t="inlineStr">
        <is>
          <t>Additional Paid in Capital</t>
        </is>
      </c>
      <c r="D1" s="2" t="inlineStr">
        <is>
          <t>Statutory Reserves</t>
        </is>
      </c>
      <c r="E1" s="2" t="inlineStr">
        <is>
          <t>Retained Earnings (accumulated deficit)</t>
        </is>
      </c>
      <c r="F1" s="2" t="inlineStr">
        <is>
          <t>Accumulated Other Comprehensive Loss</t>
        </is>
      </c>
      <c r="G1" s="2" t="inlineStr">
        <is>
          <t>Noncontrolling interests</t>
        </is>
      </c>
      <c r="H1" s="2" t="inlineStr">
        <is>
          <t>Total</t>
        </is>
      </c>
    </row>
    <row r="2">
      <c r="A2" s="4" t="inlineStr">
        <is>
          <t>Balance at beginning at Jul. 31, 2017</t>
        </is>
      </c>
      <c r="B2" s="6" t="n">
        <v>35000</v>
      </c>
      <c r="C2" s="6" t="n">
        <v>-35000</v>
      </c>
      <c r="D2" s="6" t="n">
        <v>64111</v>
      </c>
      <c r="E2" s="6" t="n">
        <v>-693269</v>
      </c>
      <c r="F2" s="6" t="n">
        <v>55017</v>
      </c>
      <c r="G2" s="6" t="n">
        <v>0</v>
      </c>
      <c r="H2" s="6" t="n">
        <v>-574141</v>
      </c>
    </row>
    <row r="3">
      <c r="A3" s="3" t="inlineStr">
        <is>
          <t>Increase (Decrease) in Stockholders' Equity [Roll Forward]</t>
        </is>
      </c>
    </row>
    <row r="4">
      <c r="A4" s="4" t="inlineStr">
        <is>
          <t>Capital contribution</t>
        </is>
      </c>
      <c r="C4" s="5" t="n">
        <v>755139</v>
      </c>
      <c r="H4" s="5" t="n">
        <v>755139</v>
      </c>
    </row>
    <row r="5">
      <c r="A5" s="4" t="inlineStr">
        <is>
          <t>Appropriation to statutory reserve</t>
        </is>
      </c>
      <c r="D5" s="5" t="n">
        <v>214725</v>
      </c>
      <c r="E5" s="5" t="n">
        <v>-214725</v>
      </c>
    </row>
    <row r="6">
      <c r="A6" s="4" t="inlineStr">
        <is>
          <t>Foreign currency translation adjustment</t>
        </is>
      </c>
      <c r="F6" s="5" t="n">
        <v>-113090</v>
      </c>
      <c r="H6" s="5" t="n">
        <v>-113090</v>
      </c>
    </row>
    <row r="7">
      <c r="A7" s="4" t="inlineStr">
        <is>
          <t>Net income (loss) for the year</t>
        </is>
      </c>
      <c r="B7" s="5" t="n">
        <v>0</v>
      </c>
      <c r="C7" s="5" t="n">
        <v>0</v>
      </c>
      <c r="D7" s="5" t="n">
        <v>0</v>
      </c>
      <c r="E7" s="5" t="n">
        <v>1946883</v>
      </c>
      <c r="F7" s="5" t="n">
        <v>0</v>
      </c>
      <c r="G7" s="5" t="n">
        <v>0</v>
      </c>
      <c r="H7" s="5" t="n">
        <v>1946883</v>
      </c>
    </row>
    <row r="8">
      <c r="A8" s="4" t="inlineStr">
        <is>
          <t>Balance at ending at Jul. 31, 2018</t>
        </is>
      </c>
      <c r="B8" s="6" t="n">
        <v>35000</v>
      </c>
      <c r="C8" s="5" t="n">
        <v>720139</v>
      </c>
      <c r="D8" s="5" t="n">
        <v>278836</v>
      </c>
      <c r="E8" s="5" t="n">
        <v>1038889</v>
      </c>
      <c r="F8" s="5" t="n">
        <v>-58073</v>
      </c>
      <c r="G8" s="5" t="n">
        <v>0</v>
      </c>
      <c r="H8" s="5" t="n">
        <v>2014791</v>
      </c>
    </row>
    <row r="9">
      <c r="A9" s="4" t="inlineStr">
        <is>
          <t>Balance at ending (in shares) at Jul. 31, 2018</t>
        </is>
      </c>
      <c r="B9" s="5" t="n">
        <v>35000000</v>
      </c>
    </row>
    <row r="10">
      <c r="A10" s="3" t="inlineStr">
        <is>
          <t>Increase (Decrease) in Stockholders' Equity [Roll Forward]</t>
        </is>
      </c>
    </row>
    <row r="11">
      <c r="A11" s="4" t="inlineStr">
        <is>
          <t>Proceeds from initial public offering</t>
        </is>
      </c>
      <c r="B11" s="6" t="n">
        <v>2075</v>
      </c>
      <c r="C11" s="5" t="n">
        <v>8772754</v>
      </c>
      <c r="H11" s="5" t="n">
        <v>8774829</v>
      </c>
    </row>
    <row r="12">
      <c r="A12" s="4" t="inlineStr">
        <is>
          <t>Appropriation to statutory reserve</t>
        </is>
      </c>
      <c r="D12" s="5" t="n">
        <v>77076</v>
      </c>
      <c r="E12" s="5" t="n">
        <v>-77076</v>
      </c>
    </row>
    <row r="13">
      <c r="A13" s="4" t="inlineStr">
        <is>
          <t>Foreign currency translation adjustment</t>
        </is>
      </c>
      <c r="F13" s="5" t="n">
        <v>-17642</v>
      </c>
      <c r="H13" s="5" t="n">
        <v>-17642</v>
      </c>
    </row>
    <row r="14">
      <c r="A14" s="4" t="inlineStr">
        <is>
          <t>Net income (loss) for the year</t>
        </is>
      </c>
      <c r="B14" s="5" t="n">
        <v>0</v>
      </c>
      <c r="C14" s="5" t="n">
        <v>0</v>
      </c>
      <c r="D14" s="5" t="n">
        <v>0</v>
      </c>
      <c r="E14" s="5" t="n">
        <v>429227</v>
      </c>
      <c r="F14" s="5" t="n">
        <v>0</v>
      </c>
      <c r="G14" s="5" t="n">
        <v>0</v>
      </c>
      <c r="H14" s="5" t="n">
        <v>429227</v>
      </c>
    </row>
    <row r="15">
      <c r="A15" s="4" t="inlineStr">
        <is>
          <t>Balance at ending at Jul. 31, 2019</t>
        </is>
      </c>
      <c r="B15" s="6" t="n">
        <v>37075</v>
      </c>
      <c r="C15" s="5" t="n">
        <v>9492893</v>
      </c>
      <c r="D15" s="5" t="n">
        <v>355912</v>
      </c>
      <c r="E15" s="5" t="n">
        <v>1391040</v>
      </c>
      <c r="F15" s="5" t="n">
        <v>-75715</v>
      </c>
      <c r="G15" s="5" t="n">
        <v>0</v>
      </c>
      <c r="H15" s="6" t="n">
        <v>11201205</v>
      </c>
    </row>
    <row r="16">
      <c r="A16" s="4" t="inlineStr">
        <is>
          <t>Balance at ending (in shares) at Jul. 31, 2019</t>
        </is>
      </c>
      <c r="B16" s="5" t="n">
        <v>37074672</v>
      </c>
      <c r="H16" s="5" t="n">
        <v>37074672</v>
      </c>
    </row>
    <row r="17">
      <c r="A17" s="3" t="inlineStr">
        <is>
          <t>Increase (Decrease) in Stockholders' Equity [Roll Forward]</t>
        </is>
      </c>
    </row>
    <row r="18">
      <c r="A18" s="4" t="inlineStr">
        <is>
          <t>Proceeds from initial public offering (in shares)</t>
        </is>
      </c>
      <c r="B18" s="5" t="n">
        <v>2074672</v>
      </c>
    </row>
    <row r="19">
      <c r="A19" s="4" t="inlineStr">
        <is>
          <t>Foreign currency translation adjustment</t>
        </is>
      </c>
      <c r="F19" s="5" t="n">
        <v>11949</v>
      </c>
      <c r="G19" s="5" t="n">
        <v>-42174</v>
      </c>
      <c r="H19" s="6" t="n">
        <v>-30225</v>
      </c>
    </row>
    <row r="20">
      <c r="A20" s="4" t="inlineStr">
        <is>
          <t>Acquisition of 51.2% equity interest in LGC</t>
        </is>
      </c>
      <c r="B20" s="6" t="n">
        <v>9940</v>
      </c>
      <c r="C20" s="5" t="n">
        <v>21062864</v>
      </c>
      <c r="G20" s="5" t="n">
        <v>19664326</v>
      </c>
      <c r="H20" s="5" t="n">
        <v>40737130</v>
      </c>
    </row>
    <row r="21">
      <c r="A21" s="4" t="inlineStr">
        <is>
          <t>Issuance of ordinary shares to acquire LGC (in shares)</t>
        </is>
      </c>
      <c r="B21" s="5" t="n">
        <v>9940002</v>
      </c>
    </row>
    <row r="22">
      <c r="A22" s="4" t="inlineStr">
        <is>
          <t>Net income (loss) for the year</t>
        </is>
      </c>
      <c r="E22" s="5" t="n">
        <v>-14882699</v>
      </c>
      <c r="G22" s="5" t="n">
        <v>-2407669</v>
      </c>
      <c r="H22" s="5" t="n">
        <v>-17290368</v>
      </c>
    </row>
    <row r="23">
      <c r="A23" s="4" t="inlineStr">
        <is>
          <t>Balance at ending at Jul. 31, 2020</t>
        </is>
      </c>
      <c r="B23" s="6" t="n">
        <v>47015</v>
      </c>
      <c r="C23" s="6" t="n">
        <v>30555757</v>
      </c>
      <c r="D23" s="6" t="n">
        <v>355912</v>
      </c>
      <c r="E23" s="6" t="n">
        <v>-13491659</v>
      </c>
      <c r="F23" s="6" t="n">
        <v>-63766</v>
      </c>
      <c r="G23" s="6" t="n">
        <v>17214483</v>
      </c>
      <c r="H23" s="6" t="n">
        <v>34617742</v>
      </c>
    </row>
    <row r="24">
      <c r="A24" s="4" t="inlineStr">
        <is>
          <t>Balance at ending (in shares) at Jul. 31, 2020</t>
        </is>
      </c>
      <c r="B24" s="5" t="n">
        <v>47014674</v>
      </c>
      <c r="H24" s="5" t="n">
        <v>47014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ranavirus ("COVID-19") Impact - (Details) - LGC</t>
        </is>
      </c>
      <c r="B1" s="2" t="inlineStr">
        <is>
          <t>6 Months Ended</t>
        </is>
      </c>
    </row>
    <row r="2">
      <c r="B2" s="2" t="inlineStr">
        <is>
          <t>Jul. 31, 2020</t>
        </is>
      </c>
      <c r="C2" s="2" t="inlineStr">
        <is>
          <t>Apr. 30, 2020</t>
        </is>
      </c>
    </row>
    <row r="3">
      <c r="A3" s="4" t="inlineStr">
        <is>
          <t>Equity Method Investment, Ownership Percentage</t>
        </is>
      </c>
      <c r="C3" s="4" t="inlineStr">
        <is>
          <t>51.20%</t>
        </is>
      </c>
    </row>
    <row r="4">
      <c r="A4" s="4" t="inlineStr">
        <is>
          <t>Revenue from Contract with Customer, Advisory And Consulting Services</t>
        </is>
      </c>
    </row>
    <row r="5">
      <c r="A5" s="4" t="inlineStr">
        <is>
          <t>Concentration Risk, Percentage</t>
        </is>
      </c>
      <c r="B5" s="4" t="inlineStr">
        <is>
          <t>9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t>
        </is>
      </c>
      <c r="B1" s="2" t="inlineStr">
        <is>
          <t>Apr. 22, 2020</t>
        </is>
      </c>
      <c r="C1" s="2" t="inlineStr">
        <is>
          <t>Apr. 08, 2020</t>
        </is>
      </c>
      <c r="D1" s="2" t="inlineStr">
        <is>
          <t>Apr. 22, 2019</t>
        </is>
      </c>
      <c r="E1" s="2" t="inlineStr">
        <is>
          <t>Jul. 31, 2020</t>
        </is>
      </c>
      <c r="F1" s="2" t="inlineStr">
        <is>
          <t>Apr. 30, 2020</t>
        </is>
      </c>
    </row>
    <row r="2">
      <c r="A2" s="3" t="inlineStr">
        <is>
          <t>Business Acquisition [Line Items]</t>
        </is>
      </c>
    </row>
    <row r="3">
      <c r="A3" s="4" t="inlineStr">
        <is>
          <t>Shares issued as consideration (in shares)</t>
        </is>
      </c>
      <c r="B3" s="5" t="n">
        <v>9940002</v>
      </c>
    </row>
    <row r="4">
      <c r="A4" s="4" t="inlineStr">
        <is>
          <t>Fair value of shares issued</t>
        </is>
      </c>
      <c r="B4" s="6" t="n">
        <v>21070000</v>
      </c>
    </row>
    <row r="5">
      <c r="A5" s="4" t="inlineStr">
        <is>
          <t>LGC</t>
        </is>
      </c>
    </row>
    <row r="6">
      <c r="A6" s="3" t="inlineStr">
        <is>
          <t>Business Acquisition [Line Items]</t>
        </is>
      </c>
    </row>
    <row r="7">
      <c r="A7" s="4" t="inlineStr">
        <is>
          <t>Equity interest to be acquired (as a percent)</t>
        </is>
      </c>
      <c r="C7" s="4" t="inlineStr">
        <is>
          <t>51.20%</t>
        </is>
      </c>
    </row>
    <row r="8">
      <c r="A8" s="4" t="inlineStr">
        <is>
          <t>Equity interest acquired (as a percent)</t>
        </is>
      </c>
      <c r="B8" s="4" t="inlineStr">
        <is>
          <t>51.20%</t>
        </is>
      </c>
      <c r="D8" s="4" t="inlineStr">
        <is>
          <t>51.20%</t>
        </is>
      </c>
      <c r="E8" s="4" t="inlineStr">
        <is>
          <t>51.20%</t>
        </is>
      </c>
      <c r="F8" s="4" t="inlineStr">
        <is>
          <t>51.20%</t>
        </is>
      </c>
    </row>
    <row r="9">
      <c r="A9" s="4" t="inlineStr">
        <is>
          <t>Total purchase consideration</t>
        </is>
      </c>
      <c r="B9" s="6" t="n">
        <v>22920000</v>
      </c>
    </row>
    <row r="10">
      <c r="A10" s="4" t="inlineStr">
        <is>
          <t>Cash consideration</t>
        </is>
      </c>
      <c r="B10" s="6" t="n">
        <v>1850000</v>
      </c>
    </row>
    <row r="11">
      <c r="A11" s="4" t="inlineStr">
        <is>
          <t>Shares issued as consideration (in shares)</t>
        </is>
      </c>
      <c r="B11" s="5" t="n">
        <v>9940002</v>
      </c>
      <c r="D11" s="5" t="n">
        <v>9940002</v>
      </c>
    </row>
    <row r="12">
      <c r="A12" s="4" t="inlineStr">
        <is>
          <t>Fair value of shares issued</t>
        </is>
      </c>
      <c r="B12" s="6" t="n">
        <v>21070000</v>
      </c>
      <c r="D12" s="6" t="n">
        <v>21070000</v>
      </c>
    </row>
    <row r="13">
      <c r="A13" s="4" t="inlineStr">
        <is>
          <t>Shares issued by the acquiree in exchange for satisfaction of debt and issuance of company's shares</t>
        </is>
      </c>
      <c r="C13" s="5" t="n">
        <v>3934029</v>
      </c>
    </row>
    <row r="14">
      <c r="A14" s="4" t="inlineStr">
        <is>
          <t>Outstanding debt owed to the company</t>
        </is>
      </c>
      <c r="C14" s="6" t="n">
        <v>1851000</v>
      </c>
    </row>
    <row r="15">
      <c r="A15" s="4" t="inlineStr">
        <is>
          <t>Shares issued to the acquiree</t>
        </is>
      </c>
      <c r="C15" s="5" t="n">
        <v>2800000</v>
      </c>
    </row>
    <row r="16">
      <c r="A16" s="4" t="inlineStr">
        <is>
          <t>Number of shares assigned by the acquiree</t>
        </is>
      </c>
      <c r="C16" s="5" t="n">
        <v>6283001</v>
      </c>
    </row>
    <row r="17">
      <c r="A17" s="4" t="inlineStr">
        <is>
          <t>Number of shares exchanged</t>
        </is>
      </c>
      <c r="C17" s="5" t="n">
        <v>7140002</v>
      </c>
    </row>
    <row r="18">
      <c r="A18" s="4" t="inlineStr">
        <is>
          <t>LGC</t>
        </is>
      </c>
    </row>
    <row r="19">
      <c r="A19" s="3" t="inlineStr">
        <is>
          <t>Business Acquisition [Line Items]</t>
        </is>
      </c>
    </row>
    <row r="20">
      <c r="A20" s="4" t="inlineStr">
        <is>
          <t>Equity interest held by noncontrolling interest (as a percent)</t>
        </is>
      </c>
      <c r="B20" s="4" t="inlineStr">
        <is>
          <t>48.80%</t>
        </is>
      </c>
      <c r="E20" s="4" t="inlineStr">
        <is>
          <t>48.80%</t>
        </is>
      </c>
      <c r="F20" s="4" t="inlineStr">
        <is>
          <t>48.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BUSINESS COMBINATION - Purchase Price Allocation (Details) - USD ($)</t>
        </is>
      </c>
      <c r="B1" s="2" t="inlineStr">
        <is>
          <t>Apr. 22, 2020</t>
        </is>
      </c>
      <c r="C1" s="2" t="inlineStr">
        <is>
          <t>Jul. 31, 2020</t>
        </is>
      </c>
      <c r="D1" s="2" t="inlineStr">
        <is>
          <t>Jul. 31, 2019</t>
        </is>
      </c>
    </row>
    <row r="2">
      <c r="A2" s="3" t="inlineStr">
        <is>
          <t>Business Acquisition [Line Items]</t>
        </is>
      </c>
    </row>
    <row r="3">
      <c r="A3" s="4" t="inlineStr">
        <is>
          <t>Goodwill</t>
        </is>
      </c>
      <c r="C3" s="6" t="n">
        <v>25902394</v>
      </c>
      <c r="D3" s="6" t="n">
        <v>0</v>
      </c>
    </row>
    <row r="4">
      <c r="A4" s="4" t="inlineStr">
        <is>
          <t>LGC</t>
        </is>
      </c>
    </row>
    <row r="5">
      <c r="A5" s="3" t="inlineStr">
        <is>
          <t>Business Acquisition [Line Items]</t>
        </is>
      </c>
    </row>
    <row r="6">
      <c r="A6" s="4" t="inlineStr">
        <is>
          <t>Cash and cash equivalents</t>
        </is>
      </c>
      <c r="B6" s="6" t="n">
        <v>1060435</v>
      </c>
    </row>
    <row r="7">
      <c r="A7" s="4" t="inlineStr">
        <is>
          <t>Accounts receivable</t>
        </is>
      </c>
      <c r="B7" s="5" t="n">
        <v>2613970</v>
      </c>
    </row>
    <row r="8">
      <c r="A8" s="4" t="inlineStr">
        <is>
          <t>Prepayment and other current assets</t>
        </is>
      </c>
      <c r="B8" s="5" t="n">
        <v>2219950</v>
      </c>
    </row>
    <row r="9">
      <c r="A9" s="4" t="inlineStr">
        <is>
          <t>Property and equipment</t>
        </is>
      </c>
      <c r="B9" s="5" t="n">
        <v>2728000</v>
      </c>
    </row>
    <row r="10">
      <c r="A10" s="4" t="inlineStr">
        <is>
          <t>Intangible assets (trade name and customer relationship)</t>
        </is>
      </c>
      <c r="B10" s="5" t="n">
        <v>8000000</v>
      </c>
    </row>
    <row r="11">
      <c r="A11" s="4" t="inlineStr">
        <is>
          <t>Deferred film production cost</t>
        </is>
      </c>
      <c r="B11" s="5" t="n">
        <v>323522</v>
      </c>
    </row>
    <row r="12">
      <c r="A12" s="4" t="inlineStr">
        <is>
          <t>Deferred income tax assets</t>
        </is>
      </c>
      <c r="B12" s="5" t="n">
        <v>75822</v>
      </c>
    </row>
    <row r="13">
      <c r="A13" s="4" t="inlineStr">
        <is>
          <t>Taxes payable</t>
        </is>
      </c>
      <c r="B13" s="5" t="n">
        <v>3255935</v>
      </c>
    </row>
    <row r="14">
      <c r="A14" s="4" t="inlineStr">
        <is>
          <t>Other current liabilities</t>
        </is>
      </c>
      <c r="B14" s="5" t="n">
        <v>2701495</v>
      </c>
    </row>
    <row r="15">
      <c r="A15" s="4" t="inlineStr">
        <is>
          <t>Fair value of non-controlling interest</t>
        </is>
      </c>
      <c r="B15" s="5" t="n">
        <v>19664326</v>
      </c>
    </row>
    <row r="16">
      <c r="A16" s="4" t="inlineStr">
        <is>
          <t>Goodwill</t>
        </is>
      </c>
      <c r="B16" s="5" t="n">
        <v>31523861</v>
      </c>
    </row>
    <row r="17">
      <c r="A17" s="4" t="inlineStr">
        <is>
          <t>Total purchase consideration</t>
        </is>
      </c>
      <c r="B17" s="6" t="n">
        <v>22923804</v>
      </c>
    </row>
    <row r="18">
      <c r="A18" s="4" t="inlineStr">
        <is>
          <t>Trade name | LGC</t>
        </is>
      </c>
    </row>
    <row r="19">
      <c r="A19" s="3" t="inlineStr">
        <is>
          <t>Business Acquisition [Line Items]</t>
        </is>
      </c>
    </row>
    <row r="20">
      <c r="A20" s="4" t="inlineStr">
        <is>
          <t>Intangible assets (trade name and customer relationship)</t>
        </is>
      </c>
      <c r="C20" s="6" t="n">
        <v>1300000</v>
      </c>
    </row>
    <row r="21">
      <c r="A21" s="4" t="inlineStr">
        <is>
          <t>Definite lives (in years)</t>
        </is>
      </c>
      <c r="B21" s="4" t="inlineStr">
        <is>
          <t>9 years 7 months 6 days</t>
        </is>
      </c>
      <c r="C21" s="4" t="inlineStr">
        <is>
          <t>9 years 7 months 6 days</t>
        </is>
      </c>
    </row>
    <row r="22">
      <c r="A22" s="4" t="inlineStr">
        <is>
          <t>Customer relationship | LGC</t>
        </is>
      </c>
    </row>
    <row r="23">
      <c r="A23" s="3" t="inlineStr">
        <is>
          <t>Business Acquisition [Line Items]</t>
        </is>
      </c>
    </row>
    <row r="24">
      <c r="A24" s="4" t="inlineStr">
        <is>
          <t>Intangible assets (trade name and customer relationship)</t>
        </is>
      </c>
      <c r="C24" s="6" t="n">
        <v>6700000</v>
      </c>
    </row>
    <row r="25">
      <c r="A25" s="4" t="inlineStr">
        <is>
          <t>Definite lives (in years)</t>
        </is>
      </c>
      <c r="B25" s="4" t="inlineStr">
        <is>
          <t>6 years 2 months 12 days</t>
        </is>
      </c>
      <c r="C25" s="4" t="inlineStr">
        <is>
          <t>6 years 2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Amounts of revenue and net loss of LGC included in the Company's consolidated statement of operations and Proforma information (Details) - USD ($)</t>
        </is>
      </c>
      <c r="B1" s="2" t="inlineStr">
        <is>
          <t>3 Months Ended</t>
        </is>
      </c>
      <c r="C1" s="2" t="inlineStr">
        <is>
          <t>12 Months Ended</t>
        </is>
      </c>
    </row>
    <row r="2">
      <c r="B2" s="2" t="inlineStr">
        <is>
          <t>Jul. 31, 2020</t>
        </is>
      </c>
      <c r="C2" s="2" t="inlineStr">
        <is>
          <t>Jul. 31, 2020</t>
        </is>
      </c>
      <c r="D2" s="2" t="inlineStr">
        <is>
          <t>Jul. 31, 2019</t>
        </is>
      </c>
      <c r="E2" s="2" t="inlineStr">
        <is>
          <t>Jul. 31, 2018</t>
        </is>
      </c>
    </row>
    <row r="3">
      <c r="A3" s="3" t="inlineStr">
        <is>
          <t>BusinessAcquisitionLineItems</t>
        </is>
      </c>
    </row>
    <row r="4">
      <c r="A4" s="4" t="inlineStr">
        <is>
          <t>Intangibles asset amortization expense</t>
        </is>
      </c>
      <c r="C4" s="6" t="n">
        <v>440899</v>
      </c>
      <c r="D4" s="6" t="n">
        <v>29707</v>
      </c>
      <c r="E4" s="6" t="n">
        <v>0</v>
      </c>
    </row>
    <row r="5">
      <c r="A5" s="4" t="inlineStr">
        <is>
          <t>LGC</t>
        </is>
      </c>
    </row>
    <row r="6">
      <c r="A6" s="3" t="inlineStr">
        <is>
          <t>BusinessAcquisitionLineItems</t>
        </is>
      </c>
    </row>
    <row r="7">
      <c r="A7" s="4" t="inlineStr">
        <is>
          <t>Net Revenue</t>
        </is>
      </c>
      <c r="B7" s="6" t="n">
        <v>40872</v>
      </c>
    </row>
    <row r="8">
      <c r="A8" s="4" t="inlineStr">
        <is>
          <t>Net loss</t>
        </is>
      </c>
      <c r="B8" s="6" t="n">
        <v>-4933748</v>
      </c>
    </row>
    <row r="9">
      <c r="A9" s="4" t="inlineStr">
        <is>
          <t>Pro forma revenue</t>
        </is>
      </c>
      <c r="C9" s="5" t="n">
        <v>6192939</v>
      </c>
      <c r="D9" s="5" t="n">
        <v>14758448</v>
      </c>
    </row>
    <row r="10">
      <c r="A10" s="4" t="inlineStr">
        <is>
          <t>Pro forma net income (loss)</t>
        </is>
      </c>
      <c r="C10" s="5" t="n">
        <v>-20975818</v>
      </c>
      <c r="D10" s="5" t="n">
        <v>4402083</v>
      </c>
    </row>
    <row r="11">
      <c r="A11" s="4" t="inlineStr">
        <is>
          <t>Pro forma net income (loss) attributable to ATIF Holdings Limited</t>
        </is>
      </c>
      <c r="C11" s="6" t="n">
        <v>-17165275</v>
      </c>
      <c r="D11" s="6" t="n">
        <v>1869892</v>
      </c>
    </row>
    <row r="12">
      <c r="A12" s="4" t="inlineStr">
        <is>
          <t>Pro forma earnings (loss) per common share - basic and diluted</t>
        </is>
      </c>
      <c r="C12" s="9" t="n">
        <v>-0.37</v>
      </c>
      <c r="D12" s="9" t="n">
        <v>0.04</v>
      </c>
    </row>
    <row r="13">
      <c r="A13" s="4" t="inlineStr">
        <is>
          <t>Weighted average shares - basic and diluted</t>
        </is>
      </c>
      <c r="C13" s="5" t="n">
        <v>47014674</v>
      </c>
      <c r="D13" s="5" t="n">
        <v>45462933</v>
      </c>
    </row>
    <row r="14">
      <c r="A14" s="4" t="inlineStr">
        <is>
          <t>Intangibles asset amortization expense</t>
        </is>
      </c>
      <c r="C14" s="6" t="n">
        <v>810708</v>
      </c>
      <c r="D14" s="6" t="n">
        <v>121606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t>
        </is>
      </c>
      <c r="B1" s="2" t="inlineStr">
        <is>
          <t>Jul. 31, 2020</t>
        </is>
      </c>
      <c r="C1" s="2" t="inlineStr">
        <is>
          <t>Jul. 31, 2019</t>
        </is>
      </c>
    </row>
    <row r="2">
      <c r="A2" s="3" t="inlineStr">
        <is>
          <t>Accounts, Notes, Loans and Financing Receivable [Line Items]</t>
        </is>
      </c>
    </row>
    <row r="3">
      <c r="A3" s="4" t="inlineStr">
        <is>
          <t>Accounts receivable</t>
        </is>
      </c>
      <c r="B3" s="6" t="n">
        <v>2319553</v>
      </c>
      <c r="C3" s="6" t="n">
        <v>1537593</v>
      </c>
    </row>
    <row r="4">
      <c r="A4" s="4" t="inlineStr">
        <is>
          <t>Less: allowances for doubtful accounts</t>
        </is>
      </c>
      <c r="B4" s="5" t="n">
        <v>-1380161</v>
      </c>
      <c r="C4" s="5" t="n">
        <v>-65335</v>
      </c>
    </row>
    <row r="5">
      <c r="A5" s="4" t="inlineStr">
        <is>
          <t>Accounts receivables, net</t>
        </is>
      </c>
      <c r="B5" s="5" t="n">
        <v>939392</v>
      </c>
      <c r="C5" s="5" t="n">
        <v>1472258</v>
      </c>
    </row>
    <row r="6">
      <c r="A6" s="4" t="inlineStr">
        <is>
          <t>Business advisory and consulting services</t>
        </is>
      </c>
    </row>
    <row r="7">
      <c r="A7" s="3" t="inlineStr">
        <is>
          <t>Accounts, Notes, Loans and Financing Receivable [Line Items]</t>
        </is>
      </c>
    </row>
    <row r="8">
      <c r="A8" s="4" t="inlineStr">
        <is>
          <t>Accounts receivable</t>
        </is>
      </c>
      <c r="B8" s="5" t="n">
        <v>425106</v>
      </c>
      <c r="C8" s="6" t="n">
        <v>1537593</v>
      </c>
    </row>
    <row r="9">
      <c r="A9" s="4" t="inlineStr">
        <is>
          <t>Multi-channel advertising, event planning and execution</t>
        </is>
      </c>
    </row>
    <row r="10">
      <c r="A10" s="3" t="inlineStr">
        <is>
          <t>Accounts, Notes, Loans and Financing Receivable [Line Items]</t>
        </is>
      </c>
    </row>
    <row r="11">
      <c r="A11" s="4" t="inlineStr">
        <is>
          <t>Accounts receivable</t>
        </is>
      </c>
      <c r="B11" s="6" t="n">
        <v>1894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NET - Aging Analysis (Details) - USD ($)</t>
        </is>
      </c>
      <c r="B1" s="2" t="inlineStr">
        <is>
          <t>Jul. 31, 2020</t>
        </is>
      </c>
      <c r="C1" s="2" t="inlineStr">
        <is>
          <t>Jul. 31, 2019</t>
        </is>
      </c>
    </row>
    <row r="2">
      <c r="A2" s="3" t="inlineStr">
        <is>
          <t>ACCOUNTS RECEIVABLE, NET</t>
        </is>
      </c>
    </row>
    <row r="3">
      <c r="A3" s="4" t="inlineStr">
        <is>
          <t>1-3 months</t>
        </is>
      </c>
      <c r="B3" s="6" t="n">
        <v>27027</v>
      </c>
      <c r="C3" s="6" t="n">
        <v>364430</v>
      </c>
    </row>
    <row r="4">
      <c r="A4" s="4" t="inlineStr">
        <is>
          <t>4-6 months</t>
        </is>
      </c>
      <c r="B4" s="5" t="n">
        <v>67441</v>
      </c>
      <c r="C4" s="5" t="n">
        <v>147722</v>
      </c>
    </row>
    <row r="5">
      <c r="A5" s="4" t="inlineStr">
        <is>
          <t>7-12 months</t>
        </is>
      </c>
      <c r="B5" s="5" t="n">
        <v>1130348</v>
      </c>
      <c r="C5" s="5" t="n">
        <v>894771</v>
      </c>
    </row>
    <row r="6">
      <c r="A6" s="4" t="inlineStr">
        <is>
          <t>More than 1 year</t>
        </is>
      </c>
      <c r="B6" s="5" t="n">
        <v>1094737</v>
      </c>
      <c r="C6" s="5" t="n">
        <v>130670</v>
      </c>
    </row>
    <row r="7">
      <c r="A7" s="4" t="inlineStr">
        <is>
          <t>Total gross accounts receivable</t>
        </is>
      </c>
      <c r="B7" s="6" t="n">
        <v>2319553</v>
      </c>
      <c r="C7" s="6" t="n">
        <v>1537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Movement in allowance for doubtful accounts (Details) - USD ($)</t>
        </is>
      </c>
      <c r="B1" s="2" t="inlineStr">
        <is>
          <t>12 Months Ended</t>
        </is>
      </c>
    </row>
    <row r="2">
      <c r="B2" s="2" t="inlineStr">
        <is>
          <t>Jul. 31, 2020</t>
        </is>
      </c>
      <c r="C2" s="2" t="inlineStr">
        <is>
          <t>Jul. 31, 2019</t>
        </is>
      </c>
    </row>
    <row r="3">
      <c r="A3" s="3" t="inlineStr">
        <is>
          <t>Accounts Receivable, Allowance for Credit Loss [Roll Forward]</t>
        </is>
      </c>
    </row>
    <row r="4">
      <c r="A4" s="4" t="inlineStr">
        <is>
          <t>Beginning Balance</t>
        </is>
      </c>
      <c r="B4" s="6" t="n">
        <v>65335</v>
      </c>
    </row>
    <row r="5">
      <c r="A5" s="4" t="inlineStr">
        <is>
          <t>Additions</t>
        </is>
      </c>
      <c r="B5" s="5" t="n">
        <v>1304108</v>
      </c>
      <c r="C5" s="6" t="n">
        <v>65790</v>
      </c>
    </row>
    <row r="6">
      <c r="A6" s="4" t="inlineStr">
        <is>
          <t>Foreign currency translation adjustments</t>
        </is>
      </c>
      <c r="B6" s="5" t="n">
        <v>10718</v>
      </c>
      <c r="C6" s="5" t="n">
        <v>-455</v>
      </c>
    </row>
    <row r="7">
      <c r="A7" s="4" t="inlineStr">
        <is>
          <t>Ending balance</t>
        </is>
      </c>
      <c r="B7" s="6" t="n">
        <v>1380161</v>
      </c>
      <c r="C7" s="6" t="n">
        <v>65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Thousands</t>
        </is>
      </c>
      <c r="B1" s="2" t="inlineStr">
        <is>
          <t>Mar. 31, 2021</t>
        </is>
      </c>
      <c r="C1" s="2" t="inlineStr">
        <is>
          <t>Jul. 31, 2020</t>
        </is>
      </c>
    </row>
    <row r="2">
      <c r="A2" s="3" t="inlineStr">
        <is>
          <t>ACCOUNTS RECEIVABLE, NET</t>
        </is>
      </c>
    </row>
    <row r="3">
      <c r="A3" s="4" t="inlineStr">
        <is>
          <t>Bad debt reserve accrued</t>
        </is>
      </c>
      <c r="C3" s="6" t="n">
        <v>960</v>
      </c>
    </row>
    <row r="4">
      <c r="A4" s="4" t="inlineStr">
        <is>
          <t>Subsequent events</t>
        </is>
      </c>
    </row>
    <row r="5">
      <c r="A5" s="3" t="inlineStr">
        <is>
          <t>ACCOUNTS RECEIVABLE, NET</t>
        </is>
      </c>
    </row>
    <row r="6">
      <c r="A6" s="4" t="inlineStr">
        <is>
          <t>Accounts receivable balance collected (as a percent)</t>
        </is>
      </c>
      <c r="B6" s="4" t="inlineStr">
        <is>
          <t>2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l. 31, 2020</t>
        </is>
      </c>
      <c r="C1" s="2" t="inlineStr">
        <is>
          <t>Jul. 31, 2019</t>
        </is>
      </c>
    </row>
    <row r="2">
      <c r="A2" s="3" t="inlineStr">
        <is>
          <t>PREPAID EXPENSES AND OTHER CURRENT ASSETS</t>
        </is>
      </c>
    </row>
    <row r="3">
      <c r="A3" s="4" t="inlineStr">
        <is>
          <t>Advance to employees for business development purposes (a)</t>
        </is>
      </c>
      <c r="B3" s="6" t="n">
        <v>131790</v>
      </c>
      <c r="C3" s="6" t="n">
        <v>700940</v>
      </c>
    </row>
    <row r="4">
      <c r="A4" s="4" t="inlineStr">
        <is>
          <t>Prepaid service fees (b)</t>
        </is>
      </c>
      <c r="B4" s="5" t="n">
        <v>64189</v>
      </c>
      <c r="C4" s="5" t="n">
        <v>891098</v>
      </c>
    </row>
    <row r="5">
      <c r="A5" s="4" t="inlineStr">
        <is>
          <t>Prepayment for advertising services (c )</t>
        </is>
      </c>
      <c r="B5" s="5" t="n">
        <v>609763</v>
      </c>
      <c r="C5" s="5" t="n">
        <v>400895</v>
      </c>
    </row>
    <row r="6">
      <c r="A6" s="4" t="inlineStr">
        <is>
          <t>Advance to vendors (d)</t>
        </is>
      </c>
      <c r="B6" s="5" t="n">
        <v>10000</v>
      </c>
      <c r="C6" s="5" t="n">
        <v>428349</v>
      </c>
    </row>
    <row r="7">
      <c r="A7" s="4" t="inlineStr">
        <is>
          <t>Others (e)</t>
        </is>
      </c>
      <c r="B7" s="5" t="n">
        <v>55209</v>
      </c>
      <c r="C7" s="5" t="n">
        <v>78653</v>
      </c>
    </row>
    <row r="8">
      <c r="A8" s="4" t="inlineStr">
        <is>
          <t>Total</t>
        </is>
      </c>
      <c r="B8" s="6" t="n">
        <v>870951</v>
      </c>
      <c r="C8" s="6" t="n">
        <v>24999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Additional Information (Details) - USD ($)</t>
        </is>
      </c>
      <c r="B1" s="2" t="inlineStr">
        <is>
          <t>12 Months Ended</t>
        </is>
      </c>
    </row>
    <row r="2">
      <c r="B2" s="2" t="inlineStr">
        <is>
          <t>Jul. 31, 2020</t>
        </is>
      </c>
      <c r="C2" s="2" t="inlineStr">
        <is>
          <t>Jul. 31, 2019</t>
        </is>
      </c>
      <c r="D2" s="2" t="inlineStr">
        <is>
          <t>Jul. 31, 2018</t>
        </is>
      </c>
    </row>
    <row r="3">
      <c r="A3" s="3" t="inlineStr">
        <is>
          <t>PREPAID EXPENSES AND OTHER CURRENT ASSETS</t>
        </is>
      </c>
    </row>
    <row r="4">
      <c r="A4" s="4" t="inlineStr">
        <is>
          <t>Advance to employees for business development purposes, allowance for doubtful accounts</t>
        </is>
      </c>
      <c r="B4" s="6" t="n">
        <v>1350615</v>
      </c>
    </row>
    <row r="5">
      <c r="A5" s="4" t="inlineStr">
        <is>
          <t>Amortization of prepaid consulting expense</t>
        </is>
      </c>
      <c r="B5" s="6" t="n">
        <v>861360</v>
      </c>
      <c r="C5" s="6" t="n">
        <v>282434</v>
      </c>
      <c r="D5" s="6" t="n">
        <v>0</v>
      </c>
    </row>
    <row r="6">
      <c r="A6" s="4" t="inlineStr">
        <is>
          <t>Prepaid advertising service fee collected back</t>
        </is>
      </c>
      <c r="C6" s="6" t="n">
        <v>4008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SOLIDATED STATEMENTS OF CHANGES IN EQUITY (Parenthetical)</t>
        </is>
      </c>
      <c r="B1" s="2" t="inlineStr">
        <is>
          <t>Jul. 31, 2020</t>
        </is>
      </c>
      <c r="C1" s="2" t="inlineStr">
        <is>
          <t>Apr. 30, 2020</t>
        </is>
      </c>
      <c r="D1" s="2" t="inlineStr">
        <is>
          <t>Apr. 22, 2020</t>
        </is>
      </c>
      <c r="E1" s="2" t="inlineStr">
        <is>
          <t>Apr. 22, 2019</t>
        </is>
      </c>
    </row>
    <row r="2">
      <c r="A2" s="4" t="inlineStr">
        <is>
          <t>LGC</t>
        </is>
      </c>
    </row>
    <row r="3">
      <c r="A3" s="3" t="inlineStr">
        <is>
          <t>Business Acquisition [Line Items]</t>
        </is>
      </c>
    </row>
    <row r="4">
      <c r="A4" s="4" t="inlineStr">
        <is>
          <t>Equity interest acquired (as a percent)</t>
        </is>
      </c>
      <c r="B4" s="4" t="inlineStr">
        <is>
          <t>51.20%</t>
        </is>
      </c>
      <c r="C4" s="4" t="inlineStr">
        <is>
          <t>51.20%</t>
        </is>
      </c>
      <c r="D4" s="4" t="inlineStr">
        <is>
          <t>51.20%</t>
        </is>
      </c>
      <c r="E4" s="4" t="inlineStr">
        <is>
          <t>51.2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Property and equipment, gross</t>
        </is>
      </c>
      <c r="B4" s="6" t="n">
        <v>3449868</v>
      </c>
      <c r="C4" s="6" t="n">
        <v>98615</v>
      </c>
    </row>
    <row r="5">
      <c r="A5" s="4" t="inlineStr">
        <is>
          <t>Less: Impairment of fixed assets</t>
        </is>
      </c>
      <c r="B5" s="5" t="n">
        <v>-173799</v>
      </c>
      <c r="C5" s="5" t="n">
        <v>0</v>
      </c>
      <c r="D5" s="6" t="n">
        <v>0</v>
      </c>
    </row>
    <row r="6">
      <c r="A6" s="4" t="inlineStr">
        <is>
          <t>Less: accumulated depreciation</t>
        </is>
      </c>
      <c r="B6" s="5" t="n">
        <v>-652678</v>
      </c>
      <c r="C6" s="5" t="n">
        <v>-49586</v>
      </c>
    </row>
    <row r="7">
      <c r="A7" s="4" t="inlineStr">
        <is>
          <t>Property, Plant and Equipment, net</t>
        </is>
      </c>
      <c r="B7" s="5" t="n">
        <v>2623391</v>
      </c>
      <c r="C7" s="5" t="n">
        <v>49029</v>
      </c>
    </row>
    <row r="8">
      <c r="A8" s="4" t="inlineStr">
        <is>
          <t>Loss from disposal of certain outdated office equipment</t>
        </is>
      </c>
      <c r="B8" s="5" t="n">
        <v>-12388</v>
      </c>
    </row>
    <row r="9">
      <c r="A9" s="4" t="inlineStr">
        <is>
          <t>Depreciation expense</t>
        </is>
      </c>
      <c r="B9" s="5" t="n">
        <v>527497</v>
      </c>
      <c r="C9" s="5" t="n">
        <v>20615</v>
      </c>
      <c r="D9" s="6" t="n">
        <v>16458</v>
      </c>
    </row>
    <row r="10">
      <c r="A10" s="4" t="inlineStr">
        <is>
          <t>Furniture, fixtures and equipment</t>
        </is>
      </c>
    </row>
    <row r="11">
      <c r="A11" s="3" t="inlineStr">
        <is>
          <t>Property, Plant and Equipment [Line Items]</t>
        </is>
      </c>
    </row>
    <row r="12">
      <c r="A12" s="4" t="inlineStr">
        <is>
          <t>Property and equipment, gross</t>
        </is>
      </c>
      <c r="B12" s="5" t="n">
        <v>980188</v>
      </c>
      <c r="C12" s="6" t="n">
        <v>98615</v>
      </c>
    </row>
    <row r="13">
      <c r="A13" s="4" t="inlineStr">
        <is>
          <t>Leasehold improvement</t>
        </is>
      </c>
    </row>
    <row r="14">
      <c r="A14" s="3" t="inlineStr">
        <is>
          <t>Property, Plant and Equipment [Line Items]</t>
        </is>
      </c>
    </row>
    <row r="15">
      <c r="A15" s="4" t="inlineStr">
        <is>
          <t>Property and equipment, gross</t>
        </is>
      </c>
      <c r="B15" s="5" t="n">
        <v>1737898</v>
      </c>
    </row>
    <row r="16">
      <c r="A16" s="4" t="inlineStr">
        <is>
          <t>Transportation vehicles</t>
        </is>
      </c>
    </row>
    <row r="17">
      <c r="A17" s="3" t="inlineStr">
        <is>
          <t>Property, Plant and Equipment [Line Items]</t>
        </is>
      </c>
    </row>
    <row r="18">
      <c r="A18" s="4" t="inlineStr">
        <is>
          <t>Property and equipment, gross</t>
        </is>
      </c>
      <c r="B18" s="6" t="n">
        <v>7317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8" customWidth="1" min="1" max="1"/>
    <col width="25" customWidth="1" min="2" max="2"/>
    <col width="25" customWidth="1" min="3" max="3"/>
    <col width="21" customWidth="1" min="4" max="4"/>
    <col width="21" customWidth="1" min="5" max="5"/>
    <col width="14" customWidth="1" min="6" max="6"/>
    <col width="14" customWidth="1" min="7" max="7"/>
    <col width="21" customWidth="1" min="8" max="8"/>
    <col width="21" customWidth="1" min="9" max="9"/>
  </cols>
  <sheetData>
    <row r="1">
      <c r="A1" s="1" t="inlineStr">
        <is>
          <t>INTANGIBLE ASSETS, NET (Details) ¥ in Millions</t>
        </is>
      </c>
      <c r="B1" s="2" t="inlineStr">
        <is>
          <t>Apr. 22, 2020USD ($)</t>
        </is>
      </c>
      <c r="C1" s="2" t="inlineStr">
        <is>
          <t>Jul. 31, 2020USD ($)</t>
        </is>
      </c>
      <c r="D1" s="2" t="inlineStr">
        <is>
          <t>Jul. 31, 2019USD ($)</t>
        </is>
      </c>
      <c r="E1" s="2" t="inlineStr">
        <is>
          <t>Jul. 31, 2018USD ($)</t>
        </is>
      </c>
      <c r="F1" s="2" t="inlineStr">
        <is>
          <t>Apr. 30, 2020</t>
        </is>
      </c>
      <c r="G1" s="2" t="inlineStr">
        <is>
          <t>Apr. 22, 2019</t>
        </is>
      </c>
      <c r="H1" s="2" t="inlineStr">
        <is>
          <t>Sep. 30, 2018CNY (¥)</t>
        </is>
      </c>
      <c r="I1" s="2" t="inlineStr">
        <is>
          <t>Sep. 30, 2018USD ($)</t>
        </is>
      </c>
    </row>
    <row r="2">
      <c r="A2" s="3" t="inlineStr">
        <is>
          <t>Intangible assets, net</t>
        </is>
      </c>
    </row>
    <row r="3">
      <c r="A3" s="4" t="inlineStr">
        <is>
          <t>Intangible assets, gross</t>
        </is>
      </c>
      <c r="C3" s="6" t="n">
        <v>8782612</v>
      </c>
      <c r="D3" s="6" t="n">
        <v>458499</v>
      </c>
    </row>
    <row r="4">
      <c r="A4" s="4" t="inlineStr">
        <is>
          <t>Less: accumulated amortization</t>
        </is>
      </c>
      <c r="C4" s="5" t="n">
        <v>-471078</v>
      </c>
      <c r="D4" s="5" t="n">
        <v>-29740</v>
      </c>
    </row>
    <row r="5">
      <c r="A5" s="4" t="inlineStr">
        <is>
          <t>Impairment of intangible assets</t>
        </is>
      </c>
      <c r="C5" s="5" t="n">
        <v>-384492</v>
      </c>
      <c r="D5" s="5" t="n">
        <v>0</v>
      </c>
      <c r="E5" s="6" t="n">
        <v>0</v>
      </c>
    </row>
    <row r="6">
      <c r="A6" s="4" t="inlineStr">
        <is>
          <t>Intangible assets, net</t>
        </is>
      </c>
      <c r="C6" s="5" t="n">
        <v>7925102</v>
      </c>
      <c r="D6" s="5" t="n">
        <v>428759</v>
      </c>
    </row>
    <row r="7">
      <c r="A7" s="4" t="inlineStr">
        <is>
          <t>Impairment of intangible assets</t>
        </is>
      </c>
      <c r="C7" s="5" t="n">
        <v>386432</v>
      </c>
    </row>
    <row r="8">
      <c r="A8" s="4" t="inlineStr">
        <is>
          <t>Amortization expense</t>
        </is>
      </c>
      <c r="C8" s="5" t="n">
        <v>440899</v>
      </c>
      <c r="D8" s="5" t="n">
        <v>29707</v>
      </c>
      <c r="E8" s="6" t="n">
        <v>0</v>
      </c>
    </row>
    <row r="9">
      <c r="A9" s="4" t="inlineStr">
        <is>
          <t>Customer relationship</t>
        </is>
      </c>
    </row>
    <row r="10">
      <c r="A10" s="3" t="inlineStr">
        <is>
          <t>Intangible assets, net</t>
        </is>
      </c>
    </row>
    <row r="11">
      <c r="A11" s="4" t="inlineStr">
        <is>
          <t>Intangible assets, gross</t>
        </is>
      </c>
      <c r="C11" s="5" t="n">
        <v>6700000</v>
      </c>
    </row>
    <row r="12">
      <c r="A12" s="4" t="inlineStr">
        <is>
          <t>Trade name</t>
        </is>
      </c>
    </row>
    <row r="13">
      <c r="A13" s="3" t="inlineStr">
        <is>
          <t>Intangible assets, net</t>
        </is>
      </c>
    </row>
    <row r="14">
      <c r="A14" s="4" t="inlineStr">
        <is>
          <t>Intangible assets, gross</t>
        </is>
      </c>
      <c r="C14" s="5" t="n">
        <v>1300000</v>
      </c>
    </row>
    <row r="15">
      <c r="A15" s="4" t="inlineStr">
        <is>
          <t>Financial and news platform</t>
        </is>
      </c>
    </row>
    <row r="16">
      <c r="A16" s="3" t="inlineStr">
        <is>
          <t>Intangible assets, net</t>
        </is>
      </c>
    </row>
    <row r="17">
      <c r="A17" s="4" t="inlineStr">
        <is>
          <t>Intangible assets, gross</t>
        </is>
      </c>
      <c r="C17" s="5" t="n">
        <v>443043</v>
      </c>
      <c r="D17" s="5" t="n">
        <v>438657</v>
      </c>
    </row>
    <row r="18">
      <c r="A18" s="4" t="inlineStr">
        <is>
          <t>Impairment of intangible assets</t>
        </is>
      </c>
      <c r="C18" s="5" t="n">
        <v>-384492</v>
      </c>
    </row>
    <row r="19">
      <c r="A19" s="4" t="inlineStr">
        <is>
          <t>Accounting software</t>
        </is>
      </c>
    </row>
    <row r="20">
      <c r="A20" s="3" t="inlineStr">
        <is>
          <t>Intangible assets, net</t>
        </is>
      </c>
    </row>
    <row r="21">
      <c r="A21" s="4" t="inlineStr">
        <is>
          <t>Intangible assets, gross</t>
        </is>
      </c>
      <c r="C21" s="6" t="n">
        <v>339569</v>
      </c>
      <c r="D21" s="5" t="n">
        <v>19842</v>
      </c>
    </row>
    <row r="22">
      <c r="A22" s="4" t="inlineStr">
        <is>
          <t>Shenzhen Shangyuan Electronic Commerce Co., Ltd</t>
        </is>
      </c>
    </row>
    <row r="23">
      <c r="A23" s="3" t="inlineStr">
        <is>
          <t>Intangible assets, net</t>
        </is>
      </c>
    </row>
    <row r="24">
      <c r="A24" s="4" t="inlineStr">
        <is>
          <t>Intangible assets, net</t>
        </is>
      </c>
      <c r="H24" s="10" t="n">
        <v>3</v>
      </c>
      <c r="I24" s="6" t="n">
        <v>460000</v>
      </c>
    </row>
    <row r="25">
      <c r="A25" s="4" t="inlineStr">
        <is>
          <t>LGC</t>
        </is>
      </c>
    </row>
    <row r="26">
      <c r="A26" s="3" t="inlineStr">
        <is>
          <t>Intangible assets, net</t>
        </is>
      </c>
    </row>
    <row r="27">
      <c r="A27" s="4" t="inlineStr">
        <is>
          <t>Equity interest acquired (as a percent)</t>
        </is>
      </c>
      <c r="B27" s="4" t="inlineStr">
        <is>
          <t>51.20%</t>
        </is>
      </c>
      <c r="C27" s="4" t="inlineStr">
        <is>
          <t>51.20%</t>
        </is>
      </c>
      <c r="F27" s="4" t="inlineStr">
        <is>
          <t>51.20%</t>
        </is>
      </c>
      <c r="G27" s="4" t="inlineStr">
        <is>
          <t>51.20%</t>
        </is>
      </c>
    </row>
    <row r="28">
      <c r="A28" s="4" t="inlineStr">
        <is>
          <t>Intangible assets acquired</t>
        </is>
      </c>
      <c r="B28" s="6" t="n">
        <v>8000000</v>
      </c>
    </row>
    <row r="29">
      <c r="A29" s="4" t="inlineStr">
        <is>
          <t>Amortization expense</t>
        </is>
      </c>
      <c r="C29" s="6" t="n">
        <v>810708</v>
      </c>
      <c r="D29" s="6" t="n">
        <v>1216062</v>
      </c>
    </row>
    <row r="30">
      <c r="A30" s="4" t="inlineStr">
        <is>
          <t>LGC | Customer relationship</t>
        </is>
      </c>
    </row>
    <row r="31">
      <c r="A31" s="3" t="inlineStr">
        <is>
          <t>Intangible assets, net</t>
        </is>
      </c>
    </row>
    <row r="32">
      <c r="A32" s="4" t="inlineStr">
        <is>
          <t>Intangible assets acquired</t>
        </is>
      </c>
      <c r="C32" s="6" t="n">
        <v>6700000</v>
      </c>
    </row>
    <row r="33">
      <c r="A33" s="4" t="inlineStr">
        <is>
          <t>Estimated weighted average amortization period (in years)</t>
        </is>
      </c>
      <c r="B33" s="4" t="inlineStr">
        <is>
          <t>6 years 2 months 12 days</t>
        </is>
      </c>
      <c r="C33" s="4" t="inlineStr">
        <is>
          <t>6 years 2 months 12 days</t>
        </is>
      </c>
    </row>
    <row r="34">
      <c r="A34" s="4" t="inlineStr">
        <is>
          <t>LGC | Trade name</t>
        </is>
      </c>
    </row>
    <row r="35">
      <c r="A35" s="3" t="inlineStr">
        <is>
          <t>Intangible assets, net</t>
        </is>
      </c>
    </row>
    <row r="36">
      <c r="A36" s="4" t="inlineStr">
        <is>
          <t>Intangible assets acquired</t>
        </is>
      </c>
      <c r="C36" s="6" t="n">
        <v>1300000</v>
      </c>
    </row>
    <row r="37">
      <c r="A37" s="4" t="inlineStr">
        <is>
          <t>Estimated weighted average amortization period (in years)</t>
        </is>
      </c>
      <c r="B37" s="4" t="inlineStr">
        <is>
          <t>9 years 7 months 6 days</t>
        </is>
      </c>
      <c r="C37" s="4" t="inlineStr">
        <is>
          <t>9 years 7 months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t>
        </is>
      </c>
      <c r="B1" s="2" t="inlineStr">
        <is>
          <t>Jul. 31, 2020</t>
        </is>
      </c>
      <c r="C1" s="2" t="inlineStr">
        <is>
          <t>Jul. 31, 2019</t>
        </is>
      </c>
    </row>
    <row r="2">
      <c r="A2" s="3" t="inlineStr">
        <is>
          <t>Estimated future amortization expense</t>
        </is>
      </c>
    </row>
    <row r="3">
      <c r="A3" s="4" t="inlineStr">
        <is>
          <t>2021</t>
        </is>
      </c>
      <c r="B3" s="6" t="n">
        <v>1298019</v>
      </c>
    </row>
    <row r="4">
      <c r="A4" s="4" t="inlineStr">
        <is>
          <t>2022</t>
        </is>
      </c>
      <c r="B4" s="5" t="n">
        <v>1298019</v>
      </c>
    </row>
    <row r="5">
      <c r="A5" s="4" t="inlineStr">
        <is>
          <t>2023</t>
        </is>
      </c>
      <c r="B5" s="5" t="n">
        <v>1298019</v>
      </c>
    </row>
    <row r="6">
      <c r="A6" s="4" t="inlineStr">
        <is>
          <t>2024</t>
        </is>
      </c>
      <c r="B6" s="5" t="n">
        <v>1291352</v>
      </c>
    </row>
    <row r="7">
      <c r="A7" s="4" t="inlineStr">
        <is>
          <t>2025</t>
        </is>
      </c>
      <c r="B7" s="5" t="n">
        <v>1218019</v>
      </c>
    </row>
    <row r="8">
      <c r="A8" s="4" t="inlineStr">
        <is>
          <t>Thereafter</t>
        </is>
      </c>
      <c r="B8" s="5" t="n">
        <v>1521674</v>
      </c>
    </row>
    <row r="9">
      <c r="A9" s="4" t="inlineStr">
        <is>
          <t>Total</t>
        </is>
      </c>
      <c r="B9" s="6" t="n">
        <v>7925102</v>
      </c>
      <c r="C9" s="6" t="n">
        <v>4287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GOODWILL (Details) - USD ($)</t>
        </is>
      </c>
      <c r="B1" s="2" t="inlineStr">
        <is>
          <t>12 Months Ended</t>
        </is>
      </c>
    </row>
    <row r="2">
      <c r="B2" s="2" t="inlineStr">
        <is>
          <t>Jul. 31, 2020</t>
        </is>
      </c>
      <c r="C2" s="2" t="inlineStr">
        <is>
          <t>Apr. 30, 2020</t>
        </is>
      </c>
      <c r="D2" s="2" t="inlineStr">
        <is>
          <t>Apr. 22, 2020</t>
        </is>
      </c>
      <c r="E2" s="2" t="inlineStr">
        <is>
          <t>Apr. 22, 2019</t>
        </is>
      </c>
    </row>
    <row r="3">
      <c r="A3" s="3" t="inlineStr">
        <is>
          <t>Goodwill [Roll Forward]</t>
        </is>
      </c>
    </row>
    <row r="4">
      <c r="A4" s="4" t="inlineStr">
        <is>
          <t>Balance as of July 31, 2019</t>
        </is>
      </c>
      <c r="B4" s="6" t="n">
        <v>0</v>
      </c>
    </row>
    <row r="5">
      <c r="A5" s="4" t="inlineStr">
        <is>
          <t>Goodwill</t>
        </is>
      </c>
      <c r="B5" s="5" t="n">
        <v>31523861</v>
      </c>
    </row>
    <row r="6">
      <c r="A6" s="4" t="inlineStr">
        <is>
          <t>Goodwill impairment</t>
        </is>
      </c>
      <c r="B6" s="5" t="n">
        <v>-5621467</v>
      </c>
    </row>
    <row r="7">
      <c r="A7" s="4" t="inlineStr">
        <is>
          <t>Balance as of July 31, 2020</t>
        </is>
      </c>
      <c r="B7" s="6" t="n">
        <v>25902394</v>
      </c>
    </row>
    <row r="8">
      <c r="A8" s="4" t="inlineStr">
        <is>
          <t>LGC</t>
        </is>
      </c>
    </row>
    <row r="9">
      <c r="A9" s="3" t="inlineStr">
        <is>
          <t>Goodwill [Line Items]</t>
        </is>
      </c>
    </row>
    <row r="10">
      <c r="A10" s="4" t="inlineStr">
        <is>
          <t>Equity interest acquired (as a percent)</t>
        </is>
      </c>
      <c r="B10" s="4" t="inlineStr">
        <is>
          <t>51.20%</t>
        </is>
      </c>
      <c r="C10" s="4" t="inlineStr">
        <is>
          <t>51.20%</t>
        </is>
      </c>
      <c r="D10" s="4" t="inlineStr">
        <is>
          <t>51.20%</t>
        </is>
      </c>
      <c r="E10" s="4" t="inlineStr">
        <is>
          <t>51.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INVESTMENT IN LIFE INSURANCE CONTRACT (Details) $ in Millions</t>
        </is>
      </c>
      <c r="B1" s="2" t="inlineStr">
        <is>
          <t>Jul. 29, 2019HKD ($)</t>
        </is>
      </c>
      <c r="C1" s="2" t="inlineStr">
        <is>
          <t>Jul. 31, 2020USD ($)</t>
        </is>
      </c>
      <c r="D1" s="2" t="inlineStr">
        <is>
          <t>Jul. 31, 2019USD ($)</t>
        </is>
      </c>
      <c r="E1" s="2" t="inlineStr">
        <is>
          <t>Jul. 29, 2019USD ($)</t>
        </is>
      </c>
    </row>
    <row r="2">
      <c r="A2" s="3" t="inlineStr">
        <is>
          <t>INVESTMENT IN LIFE INSURANCE CONTRACT</t>
        </is>
      </c>
    </row>
    <row r="3">
      <c r="A3" s="4" t="inlineStr">
        <is>
          <t>Investment deposit</t>
        </is>
      </c>
      <c r="D3" s="6" t="n">
        <v>1277514</v>
      </c>
    </row>
    <row r="4">
      <c r="A4" s="4" t="inlineStr">
        <is>
          <t>Interest income on investment in life insurance contract</t>
        </is>
      </c>
      <c r="C4" s="6" t="n">
        <v>95797</v>
      </c>
    </row>
    <row r="5">
      <c r="A5" s="4" t="inlineStr">
        <is>
          <t>Manulife (International) Limited ("Manulife")</t>
        </is>
      </c>
    </row>
    <row r="6">
      <c r="A6" s="3" t="inlineStr">
        <is>
          <t>INVESTMENT IN LIFE INSURANCE CONTRACT</t>
        </is>
      </c>
    </row>
    <row r="7">
      <c r="A7" s="4" t="inlineStr">
        <is>
          <t>Investment deposit</t>
        </is>
      </c>
      <c r="B7" s="6" t="n">
        <v>10</v>
      </c>
      <c r="E7" s="6" t="n">
        <v>1290289</v>
      </c>
    </row>
    <row r="8">
      <c r="A8" s="4" t="inlineStr">
        <is>
          <t>Investment holding period</t>
        </is>
      </c>
      <c r="B8" s="4" t="inlineStr">
        <is>
          <t>5 years</t>
        </is>
      </c>
    </row>
    <row r="9">
      <c r="A9" s="4" t="inlineStr">
        <is>
          <t>Minimum | Manulife (International) Limited ("Manulife")</t>
        </is>
      </c>
    </row>
    <row r="10">
      <c r="A10" s="3" t="inlineStr">
        <is>
          <t>INVESTMENT IN LIFE INSURANCE CONTRACT</t>
        </is>
      </c>
    </row>
    <row r="11">
      <c r="A11" s="4" t="inlineStr">
        <is>
          <t>Rates of return (as a percent)</t>
        </is>
      </c>
      <c r="B11" s="4" t="inlineStr">
        <is>
          <t>8.69%</t>
        </is>
      </c>
    </row>
    <row r="12">
      <c r="A12" s="4" t="inlineStr">
        <is>
          <t>Maximum | Manulife (International) Limited ("Manulife")</t>
        </is>
      </c>
    </row>
    <row r="13">
      <c r="A13" s="3" t="inlineStr">
        <is>
          <t>INVESTMENT IN LIFE INSURANCE CONTRACT</t>
        </is>
      </c>
    </row>
    <row r="14">
      <c r="A14" s="4" t="inlineStr">
        <is>
          <t>Rates of return (as a percent)</t>
        </is>
      </c>
      <c r="B14" s="4" t="inlineStr">
        <is>
          <t>11.49%</t>
        </is>
      </c>
    </row>
    <row r="15">
      <c r="A15" s="4" t="inlineStr">
        <is>
          <t>Average | Manulife (International) Limited ("Manulife")</t>
        </is>
      </c>
    </row>
    <row r="16">
      <c r="A16" s="3" t="inlineStr">
        <is>
          <t>INVESTMENT IN LIFE INSURANCE CONTRACT</t>
        </is>
      </c>
    </row>
    <row r="17">
      <c r="A17" s="4" t="inlineStr">
        <is>
          <t>Rates of return (as a percent)</t>
        </is>
      </c>
      <c r="B17" s="4" t="inlineStr">
        <is>
          <t>9.4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Jul. 31, 2020</t>
        </is>
      </c>
      <c r="C2" s="2" t="inlineStr">
        <is>
          <t>Jul. 31, 2019</t>
        </is>
      </c>
      <c r="D2" s="2" t="inlineStr">
        <is>
          <t>Jul. 31, 2018</t>
        </is>
      </c>
    </row>
    <row r="3">
      <c r="A3" s="3" t="inlineStr">
        <is>
          <t>Lessee, Lease, Description [Line Items]</t>
        </is>
      </c>
    </row>
    <row r="4">
      <c r="A4" s="4" t="inlineStr">
        <is>
          <t>Rent expense</t>
        </is>
      </c>
      <c r="B4" s="6" t="n">
        <v>1071822</v>
      </c>
      <c r="C4" s="6" t="n">
        <v>515010</v>
      </c>
      <c r="D4" s="6" t="n">
        <v>400151</v>
      </c>
    </row>
    <row r="5">
      <c r="A5" s="4" t="inlineStr">
        <is>
          <t>Minimum</t>
        </is>
      </c>
    </row>
    <row r="6">
      <c r="A6" s="3" t="inlineStr">
        <is>
          <t>Lessee, Lease, Description [Line Items]</t>
        </is>
      </c>
    </row>
    <row r="7">
      <c r="A7" s="4" t="inlineStr">
        <is>
          <t>Term of the lease</t>
        </is>
      </c>
      <c r="B7" s="4" t="inlineStr">
        <is>
          <t>2 years</t>
        </is>
      </c>
    </row>
    <row r="8">
      <c r="A8" s="4" t="inlineStr">
        <is>
          <t>Maximum</t>
        </is>
      </c>
    </row>
    <row r="9">
      <c r="A9" s="3" t="inlineStr">
        <is>
          <t>Lessee, Lease, Description [Line Items]</t>
        </is>
      </c>
    </row>
    <row r="10">
      <c r="A10" s="4" t="inlineStr">
        <is>
          <t>Term of the lease</t>
        </is>
      </c>
      <c r="B10" s="4" t="inlineStr">
        <is>
          <t>1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Assets and liabilities recorded on the balance sheets (Details)</t>
        </is>
      </c>
      <c r="B1" s="2" t="inlineStr">
        <is>
          <t>Jul. 31, 2020USD ($)</t>
        </is>
      </c>
    </row>
    <row r="2">
      <c r="A2" s="3" t="inlineStr">
        <is>
          <t>OPERATING LEASES</t>
        </is>
      </c>
    </row>
    <row r="3">
      <c r="A3" s="4" t="inlineStr">
        <is>
          <t>Rights of use lease assets</t>
        </is>
      </c>
      <c r="B3" s="6" t="n">
        <v>3768418</v>
      </c>
    </row>
    <row r="4">
      <c r="A4" s="4" t="inlineStr">
        <is>
          <t>Operating lease liabilities, current</t>
        </is>
      </c>
      <c r="B4" s="5" t="n">
        <v>750350</v>
      </c>
    </row>
    <row r="5">
      <c r="A5" s="4" t="inlineStr">
        <is>
          <t>Operating lease liabilities, noncurrent</t>
        </is>
      </c>
      <c r="B5" s="5" t="n">
        <v>3382889</v>
      </c>
    </row>
    <row r="6">
      <c r="A6" s="4" t="inlineStr">
        <is>
          <t>Present value of lease liabilities</t>
        </is>
      </c>
      <c r="B6" s="6" t="n">
        <v>4133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NG LEASES - Weighted average remaining lease terms and discount rates (Details)</t>
        </is>
      </c>
      <c r="B1" s="2" t="inlineStr">
        <is>
          <t>Jul. 31, 2020</t>
        </is>
      </c>
    </row>
    <row r="2">
      <c r="A2" s="3" t="inlineStr">
        <is>
          <t>Remaining lease term and discount rate</t>
        </is>
      </c>
    </row>
    <row r="3">
      <c r="A3" s="4" t="inlineStr">
        <is>
          <t>Weighted average remaining lease term (years)</t>
        </is>
      </c>
      <c r="B3" s="4" t="inlineStr">
        <is>
          <t>8 years 9 months 11 days</t>
        </is>
      </c>
    </row>
    <row r="4">
      <c r="A4" s="4" t="inlineStr">
        <is>
          <t>Weighted average discount rate</t>
        </is>
      </c>
      <c r="B4" s="4" t="inlineStr">
        <is>
          <t>4.9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liabilities (Details)</t>
        </is>
      </c>
      <c r="B1" s="2" t="inlineStr">
        <is>
          <t>Jul. 31, 2020USD ($)</t>
        </is>
      </c>
    </row>
    <row r="2">
      <c r="A2" s="3" t="inlineStr">
        <is>
          <t>OPERATING LEASES</t>
        </is>
      </c>
    </row>
    <row r="3">
      <c r="A3" s="4" t="inlineStr">
        <is>
          <t>2021</t>
        </is>
      </c>
      <c r="B3" s="6" t="n">
        <v>942360</v>
      </c>
    </row>
    <row r="4">
      <c r="A4" s="4" t="inlineStr">
        <is>
          <t>2022</t>
        </is>
      </c>
      <c r="B4" s="5" t="n">
        <v>667392</v>
      </c>
    </row>
    <row r="5">
      <c r="A5" s="4" t="inlineStr">
        <is>
          <t>2023</t>
        </is>
      </c>
      <c r="B5" s="5" t="n">
        <v>477151</v>
      </c>
    </row>
    <row r="6">
      <c r="A6" s="4" t="inlineStr">
        <is>
          <t>2024</t>
        </is>
      </c>
      <c r="B6" s="5" t="n">
        <v>481817</v>
      </c>
    </row>
    <row r="7">
      <c r="A7" s="4" t="inlineStr">
        <is>
          <t>2025</t>
        </is>
      </c>
      <c r="B7" s="5" t="n">
        <v>396682</v>
      </c>
    </row>
    <row r="8">
      <c r="A8" s="4" t="inlineStr">
        <is>
          <t>2025 and thereafter</t>
        </is>
      </c>
      <c r="B8" s="5" t="n">
        <v>2169094</v>
      </c>
    </row>
    <row r="9">
      <c r="A9" s="4" t="inlineStr">
        <is>
          <t>Total lease payments</t>
        </is>
      </c>
      <c r="B9" s="5" t="n">
        <v>5134496</v>
      </c>
    </row>
    <row r="10">
      <c r="A10" s="4" t="inlineStr">
        <is>
          <t>Less: imputed interest</t>
        </is>
      </c>
      <c r="B10" s="5" t="n">
        <v>-1001257</v>
      </c>
    </row>
    <row r="11">
      <c r="A11" s="4" t="inlineStr">
        <is>
          <t>Present value of lease liabilities</t>
        </is>
      </c>
      <c r="B11" s="6" t="n">
        <v>4133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Details)</t>
        </is>
      </c>
      <c r="B1" s="2" t="inlineStr">
        <is>
          <t>12 Months Ended</t>
        </is>
      </c>
    </row>
    <row r="2">
      <c r="B2" s="2" t="inlineStr">
        <is>
          <t>Jul. 31, 2020USD ($)</t>
        </is>
      </c>
    </row>
    <row r="3">
      <c r="A3" s="3" t="inlineStr">
        <is>
          <t>RELATED PARTY TRANSACTIONS</t>
        </is>
      </c>
    </row>
    <row r="4">
      <c r="A4" s="4" t="inlineStr">
        <is>
          <t>Office lease expense for lease arrangement with Asia Time HK</t>
        </is>
      </c>
      <c r="B4" s="6" t="n">
        <v>79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 (loss)</t>
        </is>
      </c>
      <c r="B4" s="6" t="n">
        <v>-17290368</v>
      </c>
      <c r="C4" s="6" t="n">
        <v>429227</v>
      </c>
      <c r="D4" s="6" t="n">
        <v>1946883</v>
      </c>
    </row>
    <row r="5">
      <c r="A5" s="3" t="inlineStr">
        <is>
          <t>Adjustments to reconcile net income (loss) to net cash provided by (used in) operating activities:</t>
        </is>
      </c>
    </row>
    <row r="6">
      <c r="A6" s="4" t="inlineStr">
        <is>
          <t>Depreciation and amortization</t>
        </is>
      </c>
      <c r="B6" s="5" t="n">
        <v>968396</v>
      </c>
      <c r="C6" s="5" t="n">
        <v>50323</v>
      </c>
      <c r="D6" s="5" t="n">
        <v>16458</v>
      </c>
    </row>
    <row r="7">
      <c r="A7" s="4" t="inlineStr">
        <is>
          <t>Changes in bad debt allowance</t>
        </is>
      </c>
      <c r="B7" s="5" t="n">
        <v>2645239</v>
      </c>
      <c r="C7" s="5" t="n">
        <v>65790</v>
      </c>
    </row>
    <row r="8">
      <c r="A8" s="4" t="inlineStr">
        <is>
          <t>Amortization of right-of-use assets</t>
        </is>
      </c>
      <c r="B8" s="5" t="n">
        <v>639587</v>
      </c>
    </row>
    <row r="9">
      <c r="A9" s="4" t="inlineStr">
        <is>
          <t>Goodwill impairment loss</t>
        </is>
      </c>
      <c r="B9" s="5" t="n">
        <v>5621467</v>
      </c>
    </row>
    <row r="10">
      <c r="A10" s="4" t="inlineStr">
        <is>
          <t>Impairment of intangible assets</t>
        </is>
      </c>
      <c r="B10" s="5" t="n">
        <v>384492</v>
      </c>
      <c r="C10" s="5" t="n">
        <v>0</v>
      </c>
      <c r="D10" s="5" t="n">
        <v>0</v>
      </c>
    </row>
    <row r="11">
      <c r="A11" s="4" t="inlineStr">
        <is>
          <t>Impairment of property and equipment</t>
        </is>
      </c>
      <c r="B11" s="5" t="n">
        <v>172728</v>
      </c>
    </row>
    <row r="12">
      <c r="A12" s="4" t="inlineStr">
        <is>
          <t>Loss from disposal of property and equipment</t>
        </is>
      </c>
      <c r="B12" s="5" t="n">
        <v>12388</v>
      </c>
    </row>
    <row r="13">
      <c r="A13" s="4" t="inlineStr">
        <is>
          <t>Gain from investment in trading securities</t>
        </is>
      </c>
      <c r="B13" s="5" t="n">
        <v>-201051</v>
      </c>
    </row>
    <row r="14">
      <c r="A14" s="4" t="inlineStr">
        <is>
          <t>Deferred tax expense</t>
        </is>
      </c>
      <c r="B14" s="5" t="n">
        <v>76264</v>
      </c>
    </row>
    <row r="15">
      <c r="A15" s="3" t="inlineStr">
        <is>
          <t>Changes in operating assets and liabilities:</t>
        </is>
      </c>
    </row>
    <row r="16">
      <c r="A16" s="4" t="inlineStr">
        <is>
          <t>Accounts receivable</t>
        </is>
      </c>
      <c r="B16" s="5" t="n">
        <v>27336</v>
      </c>
      <c r="C16" s="5" t="n">
        <v>-1411180</v>
      </c>
      <c r="D16" s="5" t="n">
        <v>-144202</v>
      </c>
    </row>
    <row r="17">
      <c r="A17" s="4" t="inlineStr">
        <is>
          <t>Deposits</t>
        </is>
      </c>
      <c r="B17" s="5" t="n">
        <v>-315667</v>
      </c>
    </row>
    <row r="18">
      <c r="A18" s="4" t="inlineStr">
        <is>
          <t>Due from a related party</t>
        </is>
      </c>
      <c r="C18" s="5" t="n">
        <v>14919</v>
      </c>
      <c r="D18" s="5" t="n">
        <v>-7691</v>
      </c>
    </row>
    <row r="19">
      <c r="A19" s="4" t="inlineStr">
        <is>
          <t>Prepaid expenses and other current assets</t>
        </is>
      </c>
      <c r="B19" s="5" t="n">
        <v>115128</v>
      </c>
      <c r="C19" s="5" t="n">
        <v>-1686683</v>
      </c>
      <c r="D19" s="5" t="n">
        <v>329750</v>
      </c>
    </row>
    <row r="20">
      <c r="A20" s="4" t="inlineStr">
        <is>
          <t>Inventories, net</t>
        </is>
      </c>
      <c r="B20" s="5" t="n">
        <v>2599</v>
      </c>
    </row>
    <row r="21">
      <c r="A21" s="4" t="inlineStr">
        <is>
          <t>Accounts payable</t>
        </is>
      </c>
      <c r="B21" s="5" t="n">
        <v>1520365</v>
      </c>
      <c r="D21" s="5" t="n">
        <v>-571121</v>
      </c>
    </row>
    <row r="22">
      <c r="A22" s="4" t="inlineStr">
        <is>
          <t>Deferred revenue</t>
        </is>
      </c>
      <c r="B22" s="5" t="n">
        <v>640977</v>
      </c>
      <c r="C22" s="5" t="n">
        <v>-61860</v>
      </c>
      <c r="D22" s="5" t="n">
        <v>-472721</v>
      </c>
    </row>
    <row r="23">
      <c r="A23" s="4" t="inlineStr">
        <is>
          <t>Taxes payable</t>
        </is>
      </c>
      <c r="B23" s="5" t="n">
        <v>39873</v>
      </c>
      <c r="C23" s="5" t="n">
        <v>-185246</v>
      </c>
      <c r="D23" s="5" t="n">
        <v>688781</v>
      </c>
    </row>
    <row r="24">
      <c r="A24" s="4" t="inlineStr">
        <is>
          <t>Accrued expenses and other liabilities</t>
        </is>
      </c>
      <c r="B24" s="5" t="n">
        <v>-554744</v>
      </c>
      <c r="C24" s="5" t="n">
        <v>-234128</v>
      </c>
      <c r="D24" s="5" t="n">
        <v>250302</v>
      </c>
    </row>
    <row r="25">
      <c r="A25" s="4" t="inlineStr">
        <is>
          <t>Lease liabilities</t>
        </is>
      </c>
      <c r="B25" s="5" t="n">
        <v>-398744</v>
      </c>
    </row>
    <row r="26">
      <c r="A26" s="4" t="inlineStr">
        <is>
          <t>Net cash (used in) provided by operating activities</t>
        </is>
      </c>
      <c r="B26" s="5" t="n">
        <v>-5893735</v>
      </c>
      <c r="C26" s="5" t="n">
        <v>-3018838</v>
      </c>
      <c r="D26" s="5" t="n">
        <v>2036439</v>
      </c>
    </row>
    <row r="27">
      <c r="A27" s="3" t="inlineStr">
        <is>
          <t>Cash flows from investing activities:</t>
        </is>
      </c>
    </row>
    <row r="28">
      <c r="A28" s="4" t="inlineStr">
        <is>
          <t>Purchase of property and equipment</t>
        </is>
      </c>
      <c r="B28" s="5" t="n">
        <v>-525463</v>
      </c>
      <c r="C28" s="5" t="n">
        <v>-20762</v>
      </c>
      <c r="D28" s="5" t="n">
        <v>-26765</v>
      </c>
    </row>
    <row r="29">
      <c r="A29" s="4" t="inlineStr">
        <is>
          <t>Purchase of intangible assets</t>
        </is>
      </c>
      <c r="C29" s="5" t="n">
        <v>-458100</v>
      </c>
    </row>
    <row r="30">
      <c r="A30" s="4" t="inlineStr">
        <is>
          <t>Prepayment for fixed assets purchase</t>
        </is>
      </c>
      <c r="C30" s="5" t="n">
        <v>-247534</v>
      </c>
    </row>
    <row r="31">
      <c r="A31" s="4" t="inlineStr">
        <is>
          <t>Loans to a third party</t>
        </is>
      </c>
      <c r="D31" s="5" t="n">
        <v>-2872151</v>
      </c>
    </row>
    <row r="32">
      <c r="A32" s="4" t="inlineStr">
        <is>
          <t>Collection of third party loans</t>
        </is>
      </c>
      <c r="C32" s="5" t="n">
        <v>2741430</v>
      </c>
    </row>
    <row r="33">
      <c r="A33" s="4" t="inlineStr">
        <is>
          <t>Cash acquired from business combination</t>
        </is>
      </c>
      <c r="B33" s="5" t="n">
        <v>1066617</v>
      </c>
    </row>
    <row r="34">
      <c r="A34" s="4" t="inlineStr">
        <is>
          <t>Payment for investment in trading securities</t>
        </is>
      </c>
      <c r="B34" s="5" t="n">
        <v>-717624</v>
      </c>
    </row>
    <row r="35">
      <c r="A35" s="4" t="inlineStr">
        <is>
          <t>Investment deposit for life insurance contract</t>
        </is>
      </c>
      <c r="C35" s="5" t="n">
        <v>-1275950</v>
      </c>
    </row>
    <row r="36">
      <c r="A36" s="4" t="inlineStr">
        <is>
          <t>Net cash (used in) provided by investing activities</t>
        </is>
      </c>
      <c r="B36" s="5" t="n">
        <v>-176470</v>
      </c>
      <c r="C36" s="5" t="n">
        <v>739084</v>
      </c>
      <c r="D36" s="5" t="n">
        <v>-2898916</v>
      </c>
    </row>
    <row r="37">
      <c r="A37" s="3" t="inlineStr">
        <is>
          <t>Cash flows from financing activities:</t>
        </is>
      </c>
    </row>
    <row r="38">
      <c r="A38" s="4" t="inlineStr">
        <is>
          <t>Capital contribution</t>
        </is>
      </c>
      <c r="D38" s="5" t="n">
        <v>755139</v>
      </c>
    </row>
    <row r="39">
      <c r="A39" s="4" t="inlineStr">
        <is>
          <t>Net proceeds from initial public offering</t>
        </is>
      </c>
      <c r="C39" s="5" t="n">
        <v>8772754</v>
      </c>
    </row>
    <row r="40">
      <c r="A40" s="4" t="inlineStr">
        <is>
          <t>Proceeds from bank borrowings</t>
        </is>
      </c>
      <c r="B40" s="5" t="n">
        <v>141983</v>
      </c>
    </row>
    <row r="41">
      <c r="A41" s="4" t="inlineStr">
        <is>
          <t>Repayment of related party borrowings</t>
        </is>
      </c>
      <c r="C41" s="5" t="n">
        <v>-31267</v>
      </c>
    </row>
    <row r="42">
      <c r="A42" s="4" t="inlineStr">
        <is>
          <t>Net cash provided by financing activities</t>
        </is>
      </c>
      <c r="B42" s="5" t="n">
        <v>141983</v>
      </c>
      <c r="C42" s="5" t="n">
        <v>8741487</v>
      </c>
      <c r="D42" s="5" t="n">
        <v>755139</v>
      </c>
    </row>
    <row r="43">
      <c r="A43" s="4" t="inlineStr">
        <is>
          <t>Effect of exchange rate changes on cash</t>
        </is>
      </c>
      <c r="B43" s="5" t="n">
        <v>-103222</v>
      </c>
      <c r="C43" s="5" t="n">
        <v>-74996</v>
      </c>
      <c r="D43" s="5" t="n">
        <v>35490</v>
      </c>
    </row>
    <row r="44">
      <c r="A44" s="4" t="inlineStr">
        <is>
          <t>Net (decrease) increase in cash</t>
        </is>
      </c>
      <c r="B44" s="5" t="n">
        <v>-6031444</v>
      </c>
      <c r="C44" s="5" t="n">
        <v>6386737</v>
      </c>
      <c r="D44" s="5" t="n">
        <v>-71848</v>
      </c>
    </row>
    <row r="45">
      <c r="A45" s="4" t="inlineStr">
        <is>
          <t>Cash, beginning of year</t>
        </is>
      </c>
      <c r="B45" s="5" t="n">
        <v>6459702</v>
      </c>
      <c r="C45" s="5" t="n">
        <v>72965</v>
      </c>
      <c r="D45" s="5" t="n">
        <v>144813</v>
      </c>
    </row>
    <row r="46">
      <c r="A46" s="4" t="inlineStr">
        <is>
          <t>Cash, end of year</t>
        </is>
      </c>
      <c r="B46" s="5" t="n">
        <v>428258</v>
      </c>
      <c r="C46" s="5" t="n">
        <v>6459702</v>
      </c>
      <c r="D46" s="5" t="n">
        <v>72965</v>
      </c>
    </row>
    <row r="47">
      <c r="A47" s="3" t="inlineStr">
        <is>
          <t>Supplemental disclosure of cash flow information:</t>
        </is>
      </c>
    </row>
    <row r="48">
      <c r="A48" s="4" t="inlineStr">
        <is>
          <t>Cash paid for interest expenses</t>
        </is>
      </c>
      <c r="B48" s="5" t="n">
        <v>608</v>
      </c>
      <c r="C48" s="5" t="n">
        <v>0</v>
      </c>
      <c r="D48" s="5" t="n">
        <v>0</v>
      </c>
    </row>
    <row r="49">
      <c r="A49" s="4" t="inlineStr">
        <is>
          <t>Cash paid for income tax</t>
        </is>
      </c>
      <c r="C49" s="6" t="n">
        <v>490397</v>
      </c>
      <c r="D49" s="6" t="n">
        <v>142681</v>
      </c>
    </row>
    <row r="50">
      <c r="A50" s="3" t="inlineStr">
        <is>
          <t>Supplemental disclosure of Non-cash investing and financing activities</t>
        </is>
      </c>
    </row>
    <row r="51">
      <c r="A51" s="4" t="inlineStr">
        <is>
          <t>Common shares issued for acquisition of LGC</t>
        </is>
      </c>
      <c r="B51" s="5" t="n">
        <v>21072804</v>
      </c>
    </row>
    <row r="52">
      <c r="A52" s="4" t="inlineStr">
        <is>
          <t>Debt conversion for acquisition of LGC</t>
        </is>
      </c>
      <c r="B52" s="5" t="n">
        <v>1851000</v>
      </c>
    </row>
    <row r="53">
      <c r="A53" s="4" t="inlineStr">
        <is>
          <t>Net assets acquired from LGC</t>
        </is>
      </c>
      <c r="B53" s="5" t="n">
        <v>3064269</v>
      </c>
    </row>
    <row r="54">
      <c r="A54" s="4" t="inlineStr">
        <is>
          <t>Right-of-use assets obtained in exchange for operating lease obligations</t>
        </is>
      </c>
      <c r="B54" s="6" t="n">
        <v>41038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TAXES (Details) - USD ($)</t>
        </is>
      </c>
      <c r="B1" s="2" t="inlineStr">
        <is>
          <t>May 01, 2016</t>
        </is>
      </c>
      <c r="C1" s="2" t="inlineStr">
        <is>
          <t>Jul. 31, 2020</t>
        </is>
      </c>
      <c r="D1" s="2" t="inlineStr">
        <is>
          <t>Jul. 31, 2019</t>
        </is>
      </c>
      <c r="E1" s="2" t="inlineStr">
        <is>
          <t>Jul. 31, 2018</t>
        </is>
      </c>
    </row>
    <row r="2">
      <c r="A2" s="3" t="inlineStr">
        <is>
          <t>Reconciliation of statutory rate to effective tax rate</t>
        </is>
      </c>
    </row>
    <row r="3">
      <c r="A3" s="4" t="inlineStr">
        <is>
          <t>Value Added Tax rate (as a percent)</t>
        </is>
      </c>
      <c r="B3" s="4" t="inlineStr">
        <is>
          <t>6.00%</t>
        </is>
      </c>
      <c r="C3" s="4" t="inlineStr">
        <is>
          <t>6.00%</t>
        </is>
      </c>
    </row>
    <row r="4">
      <c r="A4" s="4" t="inlineStr">
        <is>
          <t>Surcharges on VAT payable (as a percent)</t>
        </is>
      </c>
      <c r="B4" s="4" t="inlineStr">
        <is>
          <t>12.00%</t>
        </is>
      </c>
    </row>
    <row r="5">
      <c r="A5" s="4" t="inlineStr">
        <is>
          <t>Provision for income taxes</t>
        </is>
      </c>
      <c r="C5" s="6" t="n">
        <v>76264</v>
      </c>
      <c r="D5" s="6" t="n">
        <v>276823</v>
      </c>
      <c r="E5" s="6" t="n">
        <v>716816</v>
      </c>
    </row>
    <row r="6">
      <c r="A6" s="4" t="inlineStr">
        <is>
          <t>Statutory income tax rate</t>
        </is>
      </c>
      <c r="C6" s="4" t="inlineStr">
        <is>
          <t>25.00%</t>
        </is>
      </c>
      <c r="D6" s="4" t="inlineStr">
        <is>
          <t>25.00%</t>
        </is>
      </c>
      <c r="E6" s="4" t="inlineStr">
        <is>
          <t>25.00%</t>
        </is>
      </c>
    </row>
    <row r="7">
      <c r="A7" s="4" t="inlineStr">
        <is>
          <t>Rate differential</t>
        </is>
      </c>
      <c r="C7" s="4" t="inlineStr">
        <is>
          <t>(12.60%)</t>
        </is>
      </c>
      <c r="D7" s="4" t="inlineStr">
        <is>
          <t>15.80%</t>
        </is>
      </c>
    </row>
    <row r="8">
      <c r="A8" s="4" t="inlineStr">
        <is>
          <t>Permanent difference on non-deductible expenses</t>
        </is>
      </c>
      <c r="C8" s="4" t="inlineStr">
        <is>
          <t>(0.10%)</t>
        </is>
      </c>
      <c r="D8" s="4" t="inlineStr">
        <is>
          <t>0.10%</t>
        </is>
      </c>
      <c r="E8" s="4" t="inlineStr">
        <is>
          <t>1.90%</t>
        </is>
      </c>
    </row>
    <row r="9">
      <c r="A9" s="4" t="inlineStr">
        <is>
          <t>Utilization of the VIE's Net Operating Loss ("NOL") from prior years</t>
        </is>
      </c>
      <c r="D9" s="4" t="inlineStr">
        <is>
          <t>(1.70%)</t>
        </is>
      </c>
    </row>
    <row r="10">
      <c r="A10" s="4" t="inlineStr">
        <is>
          <t>Change in valuation allowance</t>
        </is>
      </c>
      <c r="C10" s="4" t="inlineStr">
        <is>
          <t>(12.70%)</t>
        </is>
      </c>
    </row>
    <row r="11">
      <c r="A11" s="4" t="inlineStr">
        <is>
          <t>Effective tax rate</t>
        </is>
      </c>
      <c r="C11" s="4" t="inlineStr">
        <is>
          <t>(0.40%)</t>
        </is>
      </c>
      <c r="D11" s="4" t="inlineStr">
        <is>
          <t>39.20%</t>
        </is>
      </c>
      <c r="E11" s="4" t="inlineStr">
        <is>
          <t>26.90%</t>
        </is>
      </c>
    </row>
    <row r="12">
      <c r="A12" s="4" t="inlineStr">
        <is>
          <t>Multi-Channel Advertising services</t>
        </is>
      </c>
    </row>
    <row r="13">
      <c r="A13" s="3" t="inlineStr">
        <is>
          <t>Reconciliation of statutory rate to effective tax rate</t>
        </is>
      </c>
    </row>
    <row r="14">
      <c r="A14" s="4" t="inlineStr">
        <is>
          <t>Culture construction fee surcharge (as a percent)</t>
        </is>
      </c>
      <c r="B14" s="4" t="inlineStr">
        <is>
          <t>3.00%</t>
        </is>
      </c>
    </row>
    <row r="15">
      <c r="A15" s="4" t="inlineStr">
        <is>
          <t>Hong kong</t>
        </is>
      </c>
    </row>
    <row r="16">
      <c r="A16" s="3" t="inlineStr">
        <is>
          <t>Reconciliation of statutory rate to effective tax rate</t>
        </is>
      </c>
    </row>
    <row r="17">
      <c r="A17" s="4" t="inlineStr">
        <is>
          <t>Provision for income taxes</t>
        </is>
      </c>
      <c r="C17" s="6" t="n">
        <v>0</v>
      </c>
      <c r="D17" s="6" t="n">
        <v>0</v>
      </c>
      <c r="E17" s="6" t="n">
        <v>0</v>
      </c>
    </row>
    <row r="18">
      <c r="A18" s="4" t="inlineStr">
        <is>
          <t>Statutory income tax rate</t>
        </is>
      </c>
      <c r="C18" s="4" t="inlineStr">
        <is>
          <t>1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AXES - Income Tax Expenses (Details) - USD ($)</t>
        </is>
      </c>
      <c r="B1" s="2" t="inlineStr">
        <is>
          <t>12 Months Ended</t>
        </is>
      </c>
    </row>
    <row r="2">
      <c r="B2" s="2" t="inlineStr">
        <is>
          <t>Jul. 31, 2020</t>
        </is>
      </c>
      <c r="C2" s="2" t="inlineStr">
        <is>
          <t>Jul. 31, 2019</t>
        </is>
      </c>
      <c r="D2" s="2" t="inlineStr">
        <is>
          <t>Jul. 31, 2018</t>
        </is>
      </c>
    </row>
    <row r="3">
      <c r="A3" s="3" t="inlineStr">
        <is>
          <t>Current income tax provision</t>
        </is>
      </c>
    </row>
    <row r="4">
      <c r="A4" s="4" t="inlineStr">
        <is>
          <t>China</t>
        </is>
      </c>
      <c r="C4" s="6" t="n">
        <v>276823</v>
      </c>
      <c r="D4" s="6" t="n">
        <v>716816</v>
      </c>
    </row>
    <row r="5">
      <c r="A5" s="4" t="inlineStr">
        <is>
          <t>Subtotal</t>
        </is>
      </c>
      <c r="C5" s="5" t="n">
        <v>276823</v>
      </c>
      <c r="D5" s="5" t="n">
        <v>716816</v>
      </c>
    </row>
    <row r="6">
      <c r="A6" s="3" t="inlineStr">
        <is>
          <t>Deferred income tax provision</t>
        </is>
      </c>
    </row>
    <row r="7">
      <c r="A7" s="4" t="inlineStr">
        <is>
          <t>China</t>
        </is>
      </c>
      <c r="B7" s="6" t="n">
        <v>76264</v>
      </c>
    </row>
    <row r="8">
      <c r="A8" s="4" t="inlineStr">
        <is>
          <t>Total income tax provision</t>
        </is>
      </c>
      <c r="B8" s="5" t="n">
        <v>76264</v>
      </c>
      <c r="C8" s="5" t="n">
        <v>276823</v>
      </c>
      <c r="D8" s="5" t="n">
        <v>716816</v>
      </c>
    </row>
    <row r="9">
      <c r="A9" s="4" t="inlineStr">
        <is>
          <t>Hong kong</t>
        </is>
      </c>
    </row>
    <row r="10">
      <c r="A10" s="3" t="inlineStr">
        <is>
          <t>Deferred income tax provision</t>
        </is>
      </c>
    </row>
    <row r="11">
      <c r="A11" s="4" t="inlineStr">
        <is>
          <t>Total income tax provision</t>
        </is>
      </c>
      <c r="B11" s="6" t="n">
        <v>0</v>
      </c>
      <c r="C11" s="6" t="n">
        <v>0</v>
      </c>
      <c r="D1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1" customWidth="1" min="2" max="2"/>
  </cols>
  <sheetData>
    <row r="1">
      <c r="A1" s="1" t="inlineStr">
        <is>
          <t>TAXES - Components Of Deferred Tax Assets (Details)</t>
        </is>
      </c>
      <c r="B1" s="2" t="inlineStr">
        <is>
          <t>12 Months Ended</t>
        </is>
      </c>
    </row>
    <row r="2">
      <c r="B2" s="2" t="inlineStr">
        <is>
          <t>Jul. 31, 2020USD ($)</t>
        </is>
      </c>
    </row>
    <row r="3">
      <c r="A3" s="3" t="inlineStr">
        <is>
          <t>Deferred tax assets:</t>
        </is>
      </c>
    </row>
    <row r="4">
      <c r="A4" s="4" t="inlineStr">
        <is>
          <t>Net operating loss carry forwards</t>
        </is>
      </c>
      <c r="B4" s="6" t="n">
        <v>1562771</v>
      </c>
    </row>
    <row r="5">
      <c r="A5" s="4" t="inlineStr">
        <is>
          <t>Allowance for doubtful account</t>
        </is>
      </c>
      <c r="B5" s="5" t="n">
        <v>650360</v>
      </c>
    </row>
    <row r="6">
      <c r="A6" s="4" t="inlineStr">
        <is>
          <t>Deferred tax assets before valuation allowance</t>
        </is>
      </c>
      <c r="B6" s="5" t="n">
        <v>2213131</v>
      </c>
    </row>
    <row r="7">
      <c r="A7" s="4" t="inlineStr">
        <is>
          <t>Less: valuation allowance</t>
        </is>
      </c>
      <c r="B7" s="5" t="n">
        <v>2213131</v>
      </c>
    </row>
    <row r="8">
      <c r="A8" s="4" t="inlineStr">
        <is>
          <t>Net deferred tax assets</t>
        </is>
      </c>
      <c r="B8" s="6" t="n">
        <v>0</v>
      </c>
    </row>
    <row r="9">
      <c r="A9" s="4" t="inlineStr">
        <is>
          <t>Percentage of valuation allowance provided</t>
        </is>
      </c>
      <c r="B9" s="4" t="inlineStr">
        <is>
          <t>100.00%</t>
        </is>
      </c>
    </row>
    <row r="10">
      <c r="A10" s="4" t="inlineStr">
        <is>
          <t>Penalty expense</t>
        </is>
      </c>
      <c r="B10" s="6" t="n">
        <v>77527</v>
      </c>
    </row>
    <row r="11">
      <c r="A11" s="4" t="inlineStr">
        <is>
          <t>ATIF</t>
        </is>
      </c>
    </row>
    <row r="12">
      <c r="A12" s="3" t="inlineStr">
        <is>
          <t>Deferred tax assets:</t>
        </is>
      </c>
    </row>
    <row r="13">
      <c r="A13" s="4" t="inlineStr">
        <is>
          <t>Net operating loss carry forwards</t>
        </is>
      </c>
      <c r="B13" s="5" t="n">
        <v>746024</v>
      </c>
    </row>
    <row r="14">
      <c r="A14" s="4" t="inlineStr">
        <is>
          <t>Allowance for doubtful account</t>
        </is>
      </c>
      <c r="B14" s="5" t="n">
        <v>212010</v>
      </c>
    </row>
    <row r="15">
      <c r="A15" s="4" t="inlineStr">
        <is>
          <t>Deferred tax assets before valuation allowance</t>
        </is>
      </c>
      <c r="B15" s="5" t="n">
        <v>958034</v>
      </c>
    </row>
    <row r="16">
      <c r="A16" s="4" t="inlineStr">
        <is>
          <t>Less: valuation allowance</t>
        </is>
      </c>
      <c r="B16" s="5" t="n">
        <v>958034</v>
      </c>
    </row>
    <row r="17">
      <c r="A17" s="4" t="inlineStr">
        <is>
          <t>LGC</t>
        </is>
      </c>
    </row>
    <row r="18">
      <c r="A18" s="3" t="inlineStr">
        <is>
          <t>Deferred tax assets:</t>
        </is>
      </c>
    </row>
    <row r="19">
      <c r="A19" s="4" t="inlineStr">
        <is>
          <t>Net operating loss carry forwards</t>
        </is>
      </c>
      <c r="B19" s="5" t="n">
        <v>816747</v>
      </c>
    </row>
    <row r="20">
      <c r="A20" s="4" t="inlineStr">
        <is>
          <t>Allowance for doubtful account</t>
        </is>
      </c>
      <c r="B20" s="5" t="n">
        <v>438350</v>
      </c>
    </row>
    <row r="21">
      <c r="A21" s="4" t="inlineStr">
        <is>
          <t>Deferred tax assets before valuation allowance</t>
        </is>
      </c>
      <c r="B21" s="5" t="n">
        <v>1255097</v>
      </c>
    </row>
    <row r="22">
      <c r="A22" s="4" t="inlineStr">
        <is>
          <t>Less: valuation allowance</t>
        </is>
      </c>
      <c r="B22" s="6" t="n">
        <v>12550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AXES - Taxes Payable (Details) - USD ($)</t>
        </is>
      </c>
      <c r="B1" s="2" t="inlineStr">
        <is>
          <t>Jul. 31, 2020</t>
        </is>
      </c>
      <c r="C1" s="2" t="inlineStr">
        <is>
          <t>Apr. 22, 2020</t>
        </is>
      </c>
      <c r="D1" s="2" t="inlineStr">
        <is>
          <t>Jul. 31, 2019</t>
        </is>
      </c>
    </row>
    <row r="2">
      <c r="A2" s="3" t="inlineStr">
        <is>
          <t>Taxes Payable, Current [Abstract]</t>
        </is>
      </c>
    </row>
    <row r="3">
      <c r="A3" s="4" t="inlineStr">
        <is>
          <t>Value added tax payable</t>
        </is>
      </c>
      <c r="B3" s="6" t="n">
        <v>259059</v>
      </c>
    </row>
    <row r="4">
      <c r="A4" s="4" t="inlineStr">
        <is>
          <t>Income tax payable</t>
        </is>
      </c>
      <c r="B4" s="5" t="n">
        <v>3585627</v>
      </c>
    </row>
    <row r="5">
      <c r="A5" s="4" t="inlineStr">
        <is>
          <t>Other tax payable</t>
        </is>
      </c>
      <c r="B5" s="5" t="n">
        <v>159478</v>
      </c>
    </row>
    <row r="6">
      <c r="A6" s="4" t="inlineStr">
        <is>
          <t>Total taxes payable</t>
        </is>
      </c>
      <c r="B6" s="5" t="n">
        <v>4004164</v>
      </c>
      <c r="D6" s="6" t="n">
        <v>669069</v>
      </c>
    </row>
    <row r="7">
      <c r="A7" s="4" t="inlineStr">
        <is>
          <t>ATIF</t>
        </is>
      </c>
    </row>
    <row r="8">
      <c r="A8" s="3" t="inlineStr">
        <is>
          <t>Taxes Payable, Current [Abstract]</t>
        </is>
      </c>
    </row>
    <row r="9">
      <c r="A9" s="4" t="inlineStr">
        <is>
          <t>Value added tax payable</t>
        </is>
      </c>
      <c r="B9" s="5" t="n">
        <v>73031</v>
      </c>
      <c r="D9" s="5" t="n">
        <v>91978</v>
      </c>
    </row>
    <row r="10">
      <c r="A10" s="4" t="inlineStr">
        <is>
          <t>Income tax payable</t>
        </is>
      </c>
      <c r="B10" s="5" t="n">
        <v>584503</v>
      </c>
      <c r="D10" s="5" t="n">
        <v>574778</v>
      </c>
    </row>
    <row r="11">
      <c r="A11" s="4" t="inlineStr">
        <is>
          <t>Other tax payable</t>
        </is>
      </c>
      <c r="B11" s="5" t="n">
        <v>2582</v>
      </c>
      <c r="D11" s="5" t="n">
        <v>2313</v>
      </c>
    </row>
    <row r="12">
      <c r="A12" s="4" t="inlineStr">
        <is>
          <t>Total taxes payable</t>
        </is>
      </c>
      <c r="B12" s="5" t="n">
        <v>660116</v>
      </c>
      <c r="D12" s="6" t="n">
        <v>669069</v>
      </c>
    </row>
    <row r="13">
      <c r="A13" s="4" t="inlineStr">
        <is>
          <t>LGC</t>
        </is>
      </c>
    </row>
    <row r="14">
      <c r="A14" s="3" t="inlineStr">
        <is>
          <t>Taxes Payable, Current [Abstract]</t>
        </is>
      </c>
    </row>
    <row r="15">
      <c r="A15" s="4" t="inlineStr">
        <is>
          <t>Value added tax payable</t>
        </is>
      </c>
      <c r="B15" s="5" t="n">
        <v>186028</v>
      </c>
    </row>
    <row r="16">
      <c r="A16" s="4" t="inlineStr">
        <is>
          <t>Income tax payable</t>
        </is>
      </c>
      <c r="B16" s="5" t="n">
        <v>3001124</v>
      </c>
    </row>
    <row r="17">
      <c r="A17" s="4" t="inlineStr">
        <is>
          <t>Other tax payable</t>
        </is>
      </c>
      <c r="B17" s="5" t="n">
        <v>156896</v>
      </c>
    </row>
    <row r="18">
      <c r="A18" s="4" t="inlineStr">
        <is>
          <t>Total taxes payable</t>
        </is>
      </c>
      <c r="B18" s="6" t="n">
        <v>3344048</v>
      </c>
    </row>
    <row r="19">
      <c r="A19" s="4" t="inlineStr">
        <is>
          <t>Taxes payable</t>
        </is>
      </c>
      <c r="C19" s="6" t="n">
        <v>3255935</v>
      </c>
    </row>
    <row r="20">
      <c r="A20" s="4" t="inlineStr">
        <is>
          <t>Total tax liabilities of accumulated unpaid tax</t>
        </is>
      </c>
      <c r="B20" s="4" t="inlineStr">
        <is>
          <t>8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Nov. 02, 2018</t>
        </is>
      </c>
      <c r="C1" s="2" t="inlineStr">
        <is>
          <t>Aug. 21, 2018</t>
        </is>
      </c>
      <c r="D1" s="2" t="inlineStr">
        <is>
          <t>Jan. 05, 2015</t>
        </is>
      </c>
      <c r="E1" s="2" t="inlineStr">
        <is>
          <t>Jul. 31, 2019</t>
        </is>
      </c>
      <c r="F1" s="2" t="inlineStr">
        <is>
          <t>Jul. 31, 2020</t>
        </is>
      </c>
      <c r="G1" s="2" t="inlineStr">
        <is>
          <t>Feb. 28, 2019</t>
        </is>
      </c>
      <c r="H1" s="2" t="inlineStr">
        <is>
          <t>Feb. 27, 2019</t>
        </is>
      </c>
    </row>
    <row r="2">
      <c r="A2" s="3" t="inlineStr">
        <is>
          <t>EQUITY</t>
        </is>
      </c>
    </row>
    <row r="3">
      <c r="A3" s="4" t="inlineStr">
        <is>
          <t>Authorized capital</t>
        </is>
      </c>
      <c r="C3" s="5" t="n">
        <v>100000000000</v>
      </c>
      <c r="D3" s="5" t="n">
        <v>100000000</v>
      </c>
      <c r="E3" s="5" t="n">
        <v>1000000000</v>
      </c>
      <c r="F3" s="5" t="n">
        <v>1000000000</v>
      </c>
    </row>
    <row r="4">
      <c r="A4" s="4" t="inlineStr">
        <is>
          <t>Par value (per share)</t>
        </is>
      </c>
      <c r="B4" s="7" t="n">
        <v>0.001</v>
      </c>
      <c r="C4" s="7" t="n">
        <v>0.001</v>
      </c>
      <c r="D4" s="8" t="n">
        <v>0.0004</v>
      </c>
      <c r="E4" s="7" t="n">
        <v>0.001</v>
      </c>
      <c r="F4" s="7" t="n">
        <v>0.001</v>
      </c>
      <c r="G4" s="7" t="n">
        <v>0.001</v>
      </c>
    </row>
    <row r="5">
      <c r="A5" s="4" t="inlineStr">
        <is>
          <t>Number of shares issued (in shares)</t>
        </is>
      </c>
      <c r="B5" s="5" t="n">
        <v>49950000</v>
      </c>
      <c r="C5" s="5" t="n">
        <v>50000</v>
      </c>
      <c r="D5" s="5" t="n">
        <v>50000000</v>
      </c>
    </row>
    <row r="6">
      <c r="A6" s="4" t="inlineStr">
        <is>
          <t>Number of shares to be cancelled</t>
        </is>
      </c>
      <c r="C6" s="5" t="n">
        <v>50000000</v>
      </c>
    </row>
    <row r="7">
      <c r="A7" s="4" t="inlineStr">
        <is>
          <t>Shares issued</t>
        </is>
      </c>
      <c r="B7" s="6" t="n">
        <v>49950</v>
      </c>
      <c r="E7" s="6" t="n">
        <v>8774829</v>
      </c>
    </row>
    <row r="8">
      <c r="A8" s="4" t="inlineStr">
        <is>
          <t>Shares surrendered (in shares)</t>
        </is>
      </c>
      <c r="H8" s="5" t="n">
        <v>15000000</v>
      </c>
    </row>
    <row r="9">
      <c r="A9" s="4" t="inlineStr">
        <is>
          <t>Shares outstanding (in shares)</t>
        </is>
      </c>
      <c r="E9" s="5" t="n">
        <v>37074672</v>
      </c>
      <c r="F9" s="5" t="n">
        <v>47014674</v>
      </c>
      <c r="G9" s="5" t="n">
        <v>35000000</v>
      </c>
      <c r="H9" s="5" t="n">
        <v>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EQUITY - Initial Public Offering (Details) - USD ($)</t>
        </is>
      </c>
      <c r="B1" s="2" t="inlineStr">
        <is>
          <t>Apr. 29, 2019</t>
        </is>
      </c>
      <c r="C1" s="2" t="inlineStr">
        <is>
          <t>Nov. 02, 2018</t>
        </is>
      </c>
      <c r="D1" s="2" t="inlineStr">
        <is>
          <t>Aug. 21, 2018</t>
        </is>
      </c>
      <c r="E1" s="2" t="inlineStr">
        <is>
          <t>Jan. 05, 2015</t>
        </is>
      </c>
      <c r="F1" s="2" t="inlineStr">
        <is>
          <t>Jul. 31, 2019</t>
        </is>
      </c>
    </row>
    <row r="2">
      <c r="A2" s="3" t="inlineStr">
        <is>
          <t>EQUITY</t>
        </is>
      </c>
    </row>
    <row r="3">
      <c r="A3" s="4" t="inlineStr">
        <is>
          <t>Number of shares issued (in shares)</t>
        </is>
      </c>
      <c r="C3" s="5" t="n">
        <v>49950000</v>
      </c>
      <c r="D3" s="5" t="n">
        <v>50000</v>
      </c>
      <c r="E3" s="5" t="n">
        <v>50000000</v>
      </c>
    </row>
    <row r="4">
      <c r="A4" s="4" t="inlineStr">
        <is>
          <t>Net proceeds from initial public offering</t>
        </is>
      </c>
      <c r="F4" s="6" t="n">
        <v>8772754</v>
      </c>
    </row>
    <row r="5">
      <c r="A5" s="4" t="inlineStr">
        <is>
          <t>IPO</t>
        </is>
      </c>
    </row>
    <row r="6">
      <c r="A6" s="3" t="inlineStr">
        <is>
          <t>EQUITY</t>
        </is>
      </c>
    </row>
    <row r="7">
      <c r="A7" s="4" t="inlineStr">
        <is>
          <t>Number of shares issued (in shares)</t>
        </is>
      </c>
      <c r="B7" s="5" t="n">
        <v>2074672</v>
      </c>
    </row>
    <row r="8">
      <c r="A8" s="4" t="inlineStr">
        <is>
          <t>Public offering price</t>
        </is>
      </c>
      <c r="B8" s="6" t="n">
        <v>5</v>
      </c>
    </row>
    <row r="9">
      <c r="A9" s="4" t="inlineStr">
        <is>
          <t>Gross proceeds</t>
        </is>
      </c>
      <c r="B9" s="6" t="n">
        <v>10400000</v>
      </c>
    </row>
    <row r="10">
      <c r="A10" s="4" t="inlineStr">
        <is>
          <t>Net proceeds from initial public offering</t>
        </is>
      </c>
      <c r="B10" s="6" t="n">
        <v>8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hares issued for acquisition of LGC (Details) - USD ($) $ in Thousands</t>
        </is>
      </c>
      <c r="B1" s="2" t="inlineStr">
        <is>
          <t>Apr. 22, 2020</t>
        </is>
      </c>
      <c r="C1" s="2" t="inlineStr">
        <is>
          <t>Apr. 22, 2019</t>
        </is>
      </c>
      <c r="D1" s="2" t="inlineStr">
        <is>
          <t>Jul. 31, 2020</t>
        </is>
      </c>
      <c r="E1" s="2" t="inlineStr">
        <is>
          <t>Apr. 30, 2020</t>
        </is>
      </c>
      <c r="F1" s="2" t="inlineStr">
        <is>
          <t>Jul. 31, 2019</t>
        </is>
      </c>
      <c r="G1" s="2" t="inlineStr">
        <is>
          <t>Feb. 28, 2019</t>
        </is>
      </c>
      <c r="H1" s="2" t="inlineStr">
        <is>
          <t>Feb. 27, 2019</t>
        </is>
      </c>
    </row>
    <row r="2">
      <c r="A2" s="3" t="inlineStr">
        <is>
          <t>EQUITY</t>
        </is>
      </c>
    </row>
    <row r="3">
      <c r="A3" s="4" t="inlineStr">
        <is>
          <t>Shares issued as consideration (in shares)</t>
        </is>
      </c>
      <c r="B3" s="5" t="n">
        <v>9940002</v>
      </c>
    </row>
    <row r="4">
      <c r="A4" s="4" t="inlineStr">
        <is>
          <t>Fair value of shares issued</t>
        </is>
      </c>
      <c r="B4" s="6" t="n">
        <v>21070</v>
      </c>
    </row>
    <row r="5">
      <c r="A5" s="4" t="inlineStr">
        <is>
          <t>Ordinary shares, Issued</t>
        </is>
      </c>
      <c r="D5" s="5" t="n">
        <v>47014674</v>
      </c>
      <c r="F5" s="5" t="n">
        <v>37074672</v>
      </c>
    </row>
    <row r="6">
      <c r="A6" s="4" t="inlineStr">
        <is>
          <t>Ordinary shares, Outstanding</t>
        </is>
      </c>
      <c r="D6" s="5" t="n">
        <v>47014674</v>
      </c>
      <c r="F6" s="5" t="n">
        <v>37074672</v>
      </c>
      <c r="G6" s="5" t="n">
        <v>35000000</v>
      </c>
      <c r="H6" s="5" t="n">
        <v>50000000</v>
      </c>
    </row>
    <row r="7">
      <c r="A7" s="4" t="inlineStr">
        <is>
          <t>LGC</t>
        </is>
      </c>
    </row>
    <row r="8">
      <c r="A8" s="3" t="inlineStr">
        <is>
          <t>EQUITY</t>
        </is>
      </c>
    </row>
    <row r="9">
      <c r="A9" s="4" t="inlineStr">
        <is>
          <t>Equity interest acquired (as a percent)</t>
        </is>
      </c>
      <c r="B9" s="4" t="inlineStr">
        <is>
          <t>51.20%</t>
        </is>
      </c>
      <c r="C9" s="4" t="inlineStr">
        <is>
          <t>51.20%</t>
        </is>
      </c>
      <c r="D9" s="4" t="inlineStr">
        <is>
          <t>51.20%</t>
        </is>
      </c>
      <c r="E9" s="4" t="inlineStr">
        <is>
          <t>51.20%</t>
        </is>
      </c>
    </row>
    <row r="10">
      <c r="A10" s="4" t="inlineStr">
        <is>
          <t>Shares issued as consideration (in shares)</t>
        </is>
      </c>
      <c r="B10" s="5" t="n">
        <v>9940002</v>
      </c>
      <c r="C10" s="5" t="n">
        <v>9940002</v>
      </c>
    </row>
    <row r="11">
      <c r="A11" s="4" t="inlineStr">
        <is>
          <t>Fair value of shares issued</t>
        </is>
      </c>
      <c r="B11" s="6" t="n">
        <v>21070</v>
      </c>
      <c r="C11" s="6" t="n">
        <v>21070</v>
      </c>
    </row>
    <row r="12">
      <c r="A12" s="4" t="inlineStr">
        <is>
          <t>Ordinary shares, Issued</t>
        </is>
      </c>
      <c r="D12" s="5" t="n">
        <v>47014674</v>
      </c>
      <c r="F12" s="5" t="n">
        <v>37074672</v>
      </c>
    </row>
    <row r="13">
      <c r="A13" s="4" t="inlineStr">
        <is>
          <t>Ordinary shares, Outstanding</t>
        </is>
      </c>
      <c r="D13" s="5" t="n">
        <v>47014674</v>
      </c>
      <c r="F13" s="5" t="n">
        <v>370746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QUITY - Noncontrolling interest (Details) - USD ($)</t>
        </is>
      </c>
      <c r="B1" s="2" t="inlineStr">
        <is>
          <t>12 Months Ended</t>
        </is>
      </c>
    </row>
    <row r="2">
      <c r="B2" s="2" t="inlineStr">
        <is>
          <t>Jul. 31, 2020</t>
        </is>
      </c>
      <c r="C2" s="2" t="inlineStr">
        <is>
          <t>Jul. 31, 2019</t>
        </is>
      </c>
      <c r="D2" s="2" t="inlineStr">
        <is>
          <t>Apr. 30, 2020</t>
        </is>
      </c>
      <c r="E2" s="2" t="inlineStr">
        <is>
          <t>Apr. 22, 2020</t>
        </is>
      </c>
    </row>
    <row r="3">
      <c r="A3" s="3" t="inlineStr">
        <is>
          <t>Stockholders' Equity Attributable to Noncontrolling Interest [Roll Forward]</t>
        </is>
      </c>
    </row>
    <row r="4">
      <c r="A4" s="4" t="inlineStr">
        <is>
          <t>Beginning balance</t>
        </is>
      </c>
      <c r="B4" s="6" t="n">
        <v>0</v>
      </c>
      <c r="C4" s="6" t="n">
        <v>0</v>
      </c>
    </row>
    <row r="5">
      <c r="A5" s="4" t="inlineStr">
        <is>
          <t>Acquisition of noncontrolling interest</t>
        </is>
      </c>
      <c r="B5" s="5" t="n">
        <v>19664326</v>
      </c>
    </row>
    <row r="6">
      <c r="A6" s="4" t="inlineStr">
        <is>
          <t>Net income (loss) attributable to non-controlling interest</t>
        </is>
      </c>
      <c r="B6" s="5" t="n">
        <v>-2407669</v>
      </c>
      <c r="C6" s="5" t="n">
        <v>0</v>
      </c>
    </row>
    <row r="7">
      <c r="A7" s="4" t="inlineStr">
        <is>
          <t>Foreign currency translation adjustment</t>
        </is>
      </c>
      <c r="B7" s="5" t="n">
        <v>-42174</v>
      </c>
      <c r="C7" s="5" t="n">
        <v>0</v>
      </c>
    </row>
    <row r="8">
      <c r="A8" s="4" t="inlineStr">
        <is>
          <t>Ending balance</t>
        </is>
      </c>
      <c r="B8" s="5" t="n">
        <v>17214483</v>
      </c>
      <c r="C8" s="5" t="n">
        <v>0</v>
      </c>
    </row>
    <row r="9">
      <c r="A9" s="4" t="inlineStr">
        <is>
          <t>Restricted amounts as determined pursuant to PRC statutory laws</t>
        </is>
      </c>
      <c r="B9" s="5" t="n">
        <v>355912</v>
      </c>
      <c r="C9" s="5" t="n">
        <v>355912</v>
      </c>
    </row>
    <row r="10">
      <c r="A10" s="4" t="inlineStr">
        <is>
          <t>Total restricted net assets</t>
        </is>
      </c>
      <c r="B10" s="6" t="n">
        <v>2268330</v>
      </c>
      <c r="C10" s="6" t="n">
        <v>962374</v>
      </c>
    </row>
    <row r="11">
      <c r="A11" s="4" t="inlineStr">
        <is>
          <t>LGC</t>
        </is>
      </c>
    </row>
    <row r="12">
      <c r="A12" s="3" t="inlineStr">
        <is>
          <t>Noncontrolling Interest [Line Items]</t>
        </is>
      </c>
    </row>
    <row r="13">
      <c r="A13" s="4" t="inlineStr">
        <is>
          <t>Equity interest held by noncontrolling interest (as a percent)</t>
        </is>
      </c>
      <c r="B13" s="4" t="inlineStr">
        <is>
          <t>48.80%</t>
        </is>
      </c>
      <c r="D13" s="4" t="inlineStr">
        <is>
          <t>48.80%</t>
        </is>
      </c>
      <c r="E13" s="4" t="inlineStr">
        <is>
          <t>48.8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Jul. 31, 2020USD ($)segment</t>
        </is>
      </c>
      <c r="C2" s="2" t="inlineStr">
        <is>
          <t>Jul. 31, 2019USD ($)</t>
        </is>
      </c>
      <c r="D2" s="2" t="inlineStr">
        <is>
          <t>Jul. 31, 2018USD ($)</t>
        </is>
      </c>
    </row>
    <row r="3">
      <c r="A3" s="3" t="inlineStr">
        <is>
          <t>Segment Reporting Information [Line Items]</t>
        </is>
      </c>
    </row>
    <row r="4">
      <c r="A4" s="4" t="inlineStr">
        <is>
          <t>Number of operating segments | segment</t>
        </is>
      </c>
      <c r="B4" s="5" t="n">
        <v>4</v>
      </c>
    </row>
    <row r="5">
      <c r="A5" s="4" t="inlineStr">
        <is>
          <t>Revenues</t>
        </is>
      </c>
      <c r="B5" s="6" t="n">
        <v>685999</v>
      </c>
      <c r="C5" s="6" t="n">
        <v>3078758</v>
      </c>
      <c r="D5" s="6" t="n">
        <v>5307891</v>
      </c>
    </row>
    <row r="6">
      <c r="A6" s="4" t="inlineStr">
        <is>
          <t>Cost of revenue and related taxes</t>
        </is>
      </c>
      <c r="B6" s="5" t="n">
        <v>227410</v>
      </c>
    </row>
    <row r="7">
      <c r="A7" s="4" t="inlineStr">
        <is>
          <t>Gross profit (loss)</t>
        </is>
      </c>
      <c r="B7" s="5" t="n">
        <v>458589</v>
      </c>
      <c r="C7" s="5" t="n">
        <v>3078758</v>
      </c>
      <c r="D7" s="5" t="n">
        <v>5307891</v>
      </c>
    </row>
    <row r="8">
      <c r="A8" s="4" t="inlineStr">
        <is>
          <t>Operating expenses</t>
        </is>
      </c>
      <c r="B8" s="5" t="n">
        <v>-17718007</v>
      </c>
      <c r="C8" s="5" t="n">
        <v>-2407154</v>
      </c>
      <c r="D8" s="5" t="n">
        <v>-2580212</v>
      </c>
    </row>
    <row r="9">
      <c r="A9" s="4" t="inlineStr">
        <is>
          <t>Income (loss) from operations</t>
        </is>
      </c>
      <c r="B9" s="5" t="n">
        <v>-17259418</v>
      </c>
      <c r="C9" s="5" t="n">
        <v>671604</v>
      </c>
      <c r="D9" s="5" t="n">
        <v>2727679</v>
      </c>
    </row>
    <row r="10">
      <c r="A10" s="4" t="inlineStr">
        <is>
          <t>Net income (loss)</t>
        </is>
      </c>
      <c r="B10" s="5" t="n">
        <v>-17290368</v>
      </c>
      <c r="C10" s="5" t="n">
        <v>429227</v>
      </c>
      <c r="D10" s="5" t="n">
        <v>1946883</v>
      </c>
    </row>
    <row r="11">
      <c r="A11" s="4" t="inlineStr">
        <is>
          <t>Business advisory and consulting services</t>
        </is>
      </c>
    </row>
    <row r="12">
      <c r="A12" s="3" t="inlineStr">
        <is>
          <t>Segment Reporting Information [Line Items]</t>
        </is>
      </c>
    </row>
    <row r="13">
      <c r="A13" s="4" t="inlineStr">
        <is>
          <t>Revenues</t>
        </is>
      </c>
      <c r="B13" s="5" t="n">
        <v>645127</v>
      </c>
    </row>
    <row r="14">
      <c r="A14" s="4" t="inlineStr">
        <is>
          <t>Cost of revenue and related taxes</t>
        </is>
      </c>
      <c r="B14" s="5" t="n">
        <v>4068</v>
      </c>
    </row>
    <row r="15">
      <c r="A15" s="4" t="inlineStr">
        <is>
          <t>Gross profit (loss)</t>
        </is>
      </c>
      <c r="B15" s="5" t="n">
        <v>641059</v>
      </c>
    </row>
    <row r="16">
      <c r="A16" s="4" t="inlineStr">
        <is>
          <t>Operating expenses</t>
        </is>
      </c>
      <c r="B16" s="5" t="n">
        <v>-7092062</v>
      </c>
    </row>
    <row r="17">
      <c r="A17" s="4" t="inlineStr">
        <is>
          <t>Income (loss) from operations</t>
        </is>
      </c>
      <c r="B17" s="5" t="n">
        <v>-6451003</v>
      </c>
    </row>
    <row r="18">
      <c r="A18" s="4" t="inlineStr">
        <is>
          <t>Net income (loss)</t>
        </is>
      </c>
      <c r="B18" s="5" t="n">
        <v>-6329798</v>
      </c>
    </row>
    <row r="19">
      <c r="A19" s="4" t="inlineStr">
        <is>
          <t>Multi-Channel Advertising services</t>
        </is>
      </c>
    </row>
    <row r="20">
      <c r="A20" s="3" t="inlineStr">
        <is>
          <t>Segment Reporting Information [Line Items]</t>
        </is>
      </c>
    </row>
    <row r="21">
      <c r="A21" s="4" t="inlineStr">
        <is>
          <t>Operating expenses</t>
        </is>
      </c>
      <c r="B21" s="5" t="n">
        <v>-3951015</v>
      </c>
    </row>
    <row r="22">
      <c r="A22" s="4" t="inlineStr">
        <is>
          <t>Income (loss) from operations</t>
        </is>
      </c>
      <c r="B22" s="5" t="n">
        <v>-3951015</v>
      </c>
    </row>
    <row r="23">
      <c r="A23" s="4" t="inlineStr">
        <is>
          <t>Net income (loss)</t>
        </is>
      </c>
      <c r="B23" s="5" t="n">
        <v>-3951015</v>
      </c>
    </row>
    <row r="24">
      <c r="A24" s="4" t="inlineStr">
        <is>
          <t>Event planning and execution services</t>
        </is>
      </c>
    </row>
    <row r="25">
      <c r="A25" s="3" t="inlineStr">
        <is>
          <t>Segment Reporting Information [Line Items]</t>
        </is>
      </c>
    </row>
    <row r="26">
      <c r="A26" s="4" t="inlineStr">
        <is>
          <t>Revenues</t>
        </is>
      </c>
      <c r="B26" s="5" t="n">
        <v>40872</v>
      </c>
    </row>
    <row r="27">
      <c r="A27" s="4" t="inlineStr">
        <is>
          <t>Cost of revenue and related taxes</t>
        </is>
      </c>
      <c r="B27" s="5" t="n">
        <v>223342</v>
      </c>
    </row>
    <row r="28">
      <c r="A28" s="4" t="inlineStr">
        <is>
          <t>Gross profit (loss)</t>
        </is>
      </c>
      <c r="B28" s="5" t="n">
        <v>-182470</v>
      </c>
    </row>
    <row r="29">
      <c r="A29" s="4" t="inlineStr">
        <is>
          <t>Operating expenses</t>
        </is>
      </c>
      <c r="B29" s="5" t="n">
        <v>-4331370</v>
      </c>
    </row>
    <row r="30">
      <c r="A30" s="4" t="inlineStr">
        <is>
          <t>Income (loss) from operations</t>
        </is>
      </c>
      <c r="B30" s="5" t="n">
        <v>-4513840</v>
      </c>
    </row>
    <row r="31">
      <c r="A31" s="4" t="inlineStr">
        <is>
          <t>Net income (loss)</t>
        </is>
      </c>
      <c r="B31" s="5" t="n">
        <v>-4665995</v>
      </c>
    </row>
    <row r="32">
      <c r="A32" s="4" t="inlineStr">
        <is>
          <t>Movie theatre operation services</t>
        </is>
      </c>
    </row>
    <row r="33">
      <c r="A33" s="3" t="inlineStr">
        <is>
          <t>Segment Reporting Information [Line Items]</t>
        </is>
      </c>
    </row>
    <row r="34">
      <c r="A34" s="4" t="inlineStr">
        <is>
          <t>Operating expenses</t>
        </is>
      </c>
      <c r="B34" s="5" t="n">
        <v>-2343560</v>
      </c>
    </row>
    <row r="35">
      <c r="A35" s="4" t="inlineStr">
        <is>
          <t>Income (loss) from operations</t>
        </is>
      </c>
      <c r="B35" s="5" t="n">
        <v>-2343560</v>
      </c>
    </row>
    <row r="36">
      <c r="A36" s="4" t="inlineStr">
        <is>
          <t>Net income (loss)</t>
        </is>
      </c>
      <c r="B36" s="6" t="n">
        <v>-2343560</v>
      </c>
    </row>
    <row r="37">
      <c r="A37" s="4" t="inlineStr">
        <is>
          <t>Go public consulting services</t>
        </is>
      </c>
    </row>
    <row r="38">
      <c r="A38" s="3" t="inlineStr">
        <is>
          <t>Segment Reporting Information [Line Items]</t>
        </is>
      </c>
    </row>
    <row r="39">
      <c r="A39" s="4" t="inlineStr">
        <is>
          <t>Revenues</t>
        </is>
      </c>
      <c r="C39" s="5" t="n">
        <v>3078758</v>
      </c>
    </row>
    <row r="40">
      <c r="A40" s="4" t="inlineStr">
        <is>
          <t>Gross profit (loss)</t>
        </is>
      </c>
      <c r="C40" s="5" t="n">
        <v>3078758</v>
      </c>
    </row>
    <row r="41">
      <c r="A41" s="4" t="inlineStr">
        <is>
          <t>Operating expenses</t>
        </is>
      </c>
      <c r="C41" s="5" t="n">
        <v>-2407154</v>
      </c>
    </row>
    <row r="42">
      <c r="A42" s="4" t="inlineStr">
        <is>
          <t>Income (loss) from operations</t>
        </is>
      </c>
      <c r="C42" s="5" t="n">
        <v>671604</v>
      </c>
    </row>
    <row r="43">
      <c r="A43" s="4" t="inlineStr">
        <is>
          <t>Net income (loss)</t>
        </is>
      </c>
      <c r="C43" s="6" t="n">
        <v>429227</v>
      </c>
    </row>
    <row r="44">
      <c r="A44" s="4" t="inlineStr">
        <is>
          <t>Go public consulting services and customer initial registration services</t>
        </is>
      </c>
    </row>
    <row r="45">
      <c r="A45" s="3" t="inlineStr">
        <is>
          <t>Segment Reporting Information [Line Items]</t>
        </is>
      </c>
    </row>
    <row r="46">
      <c r="A46" s="4" t="inlineStr">
        <is>
          <t>Revenues</t>
        </is>
      </c>
      <c r="D46" s="5" t="n">
        <v>5307891</v>
      </c>
    </row>
    <row r="47">
      <c r="A47" s="4" t="inlineStr">
        <is>
          <t>Gross profit (loss)</t>
        </is>
      </c>
      <c r="D47" s="5" t="n">
        <v>5307891</v>
      </c>
    </row>
    <row r="48">
      <c r="A48" s="4" t="inlineStr">
        <is>
          <t>Operating expenses</t>
        </is>
      </c>
      <c r="D48" s="5" t="n">
        <v>-2580212</v>
      </c>
    </row>
    <row r="49">
      <c r="A49" s="4" t="inlineStr">
        <is>
          <t>Income (loss) from operations</t>
        </is>
      </c>
      <c r="D49" s="5" t="n">
        <v>2727679</v>
      </c>
    </row>
    <row r="50">
      <c r="A50" s="4" t="inlineStr">
        <is>
          <t>Net income (loss)</t>
        </is>
      </c>
      <c r="D50" s="6" t="n">
        <v>19468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GMENT REPORTING - Total Assets (Details) - USD ($)</t>
        </is>
      </c>
      <c r="B1" s="2" t="inlineStr">
        <is>
          <t>Jul. 31, 2020</t>
        </is>
      </c>
      <c r="C1" s="2" t="inlineStr">
        <is>
          <t>Jul. 31, 2019</t>
        </is>
      </c>
    </row>
    <row r="2">
      <c r="A2" s="3" t="inlineStr">
        <is>
          <t>Segment Reporting Information [Line Items]</t>
        </is>
      </c>
    </row>
    <row r="3">
      <c r="A3" s="4" t="inlineStr">
        <is>
          <t>Total assets</t>
        </is>
      </c>
      <c r="B3" s="6" t="n">
        <v>45785078</v>
      </c>
      <c r="C3" s="6" t="n">
        <v>12342594</v>
      </c>
    </row>
    <row r="4">
      <c r="A4" s="4" t="inlineStr">
        <is>
          <t>Business advisory and consulting services</t>
        </is>
      </c>
    </row>
    <row r="5">
      <c r="A5" s="3" t="inlineStr">
        <is>
          <t>Segment Reporting Information [Line Items]</t>
        </is>
      </c>
    </row>
    <row r="6">
      <c r="A6" s="4" t="inlineStr">
        <is>
          <t>Total assets</t>
        </is>
      </c>
      <c r="B6" s="5" t="n">
        <v>5240172</v>
      </c>
      <c r="C6" s="6" t="n">
        <v>12342594</v>
      </c>
    </row>
    <row r="7">
      <c r="A7" s="4" t="inlineStr">
        <is>
          <t>Multi-Channel Advertising services</t>
        </is>
      </c>
    </row>
    <row r="8">
      <c r="A8" s="3" t="inlineStr">
        <is>
          <t>Segment Reporting Information [Line Items]</t>
        </is>
      </c>
    </row>
    <row r="9">
      <c r="A9" s="4" t="inlineStr">
        <is>
          <t>Total assets</t>
        </is>
      </c>
      <c r="B9" s="5" t="n">
        <v>4854583</v>
      </c>
    </row>
    <row r="10">
      <c r="A10" s="4" t="inlineStr">
        <is>
          <t>Event planning and execution services</t>
        </is>
      </c>
    </row>
    <row r="11">
      <c r="A11" s="3" t="inlineStr">
        <is>
          <t>Segment Reporting Information [Line Items]</t>
        </is>
      </c>
    </row>
    <row r="12">
      <c r="A12" s="4" t="inlineStr">
        <is>
          <t>Total assets</t>
        </is>
      </c>
      <c r="B12" s="5" t="n">
        <v>4088225</v>
      </c>
    </row>
    <row r="13">
      <c r="A13" s="4" t="inlineStr">
        <is>
          <t>Movie theatre operation services</t>
        </is>
      </c>
    </row>
    <row r="14">
      <c r="A14" s="3" t="inlineStr">
        <is>
          <t>Segment Reporting Information [Line Items]</t>
        </is>
      </c>
    </row>
    <row r="15">
      <c r="A15" s="4" t="inlineStr">
        <is>
          <t>Total assets</t>
        </is>
      </c>
      <c r="B15" s="6" t="n">
        <v>31602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l. 31, 2020</t>
        </is>
      </c>
    </row>
    <row r="3">
      <c r="A3" s="3" t="inlineStr">
        <is>
          <t>ORGANIZATION AND DESCRIPTION OF BUSINESS</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ATIF owns 100% equity interest of ATIF Limited (“ATIF HK”), formerly known as China Elite International Holdings Limited and Asia Times International Finance Limited, a limited liability company established in Hong Kong on January 6, 2015, and adopted its current name on March 7, 2019. ATIF HK acquired a financial and news media platform www.chinacnnm.com in September 2018.
On May 20, 2015, ATIF HK incorporated Huaya Consultant (Shenzhen) Co., Ltd. (“Huaya”) as a Wholly Foreign Owned Enterprise (“WFOE”) in China. On September 5, 2018, Huaya entered into a series of contractual arrangements with the owners of Qianhai Asia Era (Shenzhen) International Financial Service Co., Ltd. (“Qianhai”), a company incorporated on November 3, 2015, under the laws of China with a registered capital of RMB5 million (approximately $0.75 million), which had been fully funded in December 2017. Qianhai is primarily engaged in providing business advisory and financial consulting services to small and medium-sized enterprise customers in the PRC.
Qianhai originally owned a 100% controlled subsidiary Qianhai Asia Era (Shenzhen) International Fund Management Co., Ltd. (“Asia Era Fund”), which had limited operation since its inception on December 11, 2015. In connection with the reorganization of the legal structure for the initial public offering (“IPO”) of the Company, Asia Era Fund was spun off.
Reorganization
A reorganization of the Company’s legal structure was completed on September 19, 2018 (the “Reorganization”). The Reorganization involved the transfer of the ownership interest in ATIF and the spinoff of Asia Era Fund. ATIF became the ultimate holding company of ATIF HK, Huaya, and Qianhai, which were all controlled by the same shareholders before and after the Reorganization.
On September 5, 2018, Huaya entered into a series of contractual arrangements with the owners of Qianhai. These agreements include an Exclusive Service Agreement, an Equity Pledge Agreement, a Call Option Agreement, and a Shareholders’ Voting Rights Proxy Agreement (collectively “VIE Agreements”). Pursuant to the above VIE Agreements, Huaya has the exclusive right to provide Qianhai consulting services related to business operations including technical and management consulting services. All the above contractual arrangements obligate Huaya to absorb a majority of the risk of loss from business activities of Qianhai and entitle Huaya to receive a majority of Qianhai’s residual returns. In essence, Huaya has gained effective control over Qianhai. Therefore, the Company believes that Qianhai should be considered as a Variable Interest Entity (“VIE”) under the Statement of Financial Accounting Standards Board (“FASB”) Accounting Standards Codification (“ASC”) 810 “Consolidation.”
Initial Public Offering
On April 29, 2019, the Company completed its IPO of 2,074,672 ordinary shares at the price of $5.00 per share.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Acquisition of Leaping Group Co,. Ltd. (“LGC”)
On April 22, 2020 , the Company completed an acquisition of 51.2% of the equity interest of Leaping Group Co., Ltd. (“LGC”) from its original shareholders for a total consideration of approximately $22.92 million, including cash consideration of $1.85 million and issuance of 9,940,002 shares of ATIF’s common stock with fair value of approximately $21.07 million (see Note 4). LGC, through its subsidiaries and similar VIE contractual agreements, controls Leaping Media Group Co., Ltd. (“LMG”), an operating entity located in Shenyang, China. LMG, along with its operating subsidiaries, is engaged in the multi-channel advertising business, event planning and execution business, film production business and movie theater operating business (collectively “media business”) in China. LMG used to be one of the Company’s clients that sought business advisory services. Upon closing of the acquisition, ATIF owns 51.2% equity interest of LGC and hereby consolidates operations of LG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21" customWidth="1" min="2" max="2"/>
    <col width="25"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CONTIGENCIES (Details)</t>
        </is>
      </c>
      <c r="B1" s="2" t="inlineStr">
        <is>
          <t>Nov. 04, 2019USD ($)</t>
        </is>
      </c>
      <c r="C1" s="2" t="inlineStr">
        <is>
          <t>Jul. 31, 2020USD ($)item</t>
        </is>
      </c>
      <c r="D1" s="2" t="inlineStr">
        <is>
          <t>Jul. 31, 2019USD ($)</t>
        </is>
      </c>
      <c r="E1" s="2" t="inlineStr">
        <is>
          <t>Jul. 31, 2018USD ($)</t>
        </is>
      </c>
      <c r="F1" s="2" t="inlineStr">
        <is>
          <t>Sep. 25, 2020CNY (¥)</t>
        </is>
      </c>
      <c r="G1" s="2" t="inlineStr">
        <is>
          <t>Sep. 25, 2020USD ($)</t>
        </is>
      </c>
      <c r="H1" s="2" t="inlineStr">
        <is>
          <t>Apr. 30, 2020</t>
        </is>
      </c>
      <c r="I1" s="2" t="inlineStr">
        <is>
          <t>Apr. 22, 2020</t>
        </is>
      </c>
      <c r="J1" s="2" t="inlineStr">
        <is>
          <t>Apr. 22, 2019</t>
        </is>
      </c>
    </row>
    <row r="2">
      <c r="A2" s="3" t="inlineStr">
        <is>
          <t>CONTIGENCIES</t>
        </is>
      </c>
    </row>
    <row r="3">
      <c r="A3" s="4" t="inlineStr">
        <is>
          <t>Number of arbitration and legal proceeding cases pending | item</t>
        </is>
      </c>
      <c r="C3" s="5" t="n">
        <v>2</v>
      </c>
    </row>
    <row r="4">
      <c r="A4" s="4" t="inlineStr">
        <is>
          <t>Operating lease expense</t>
        </is>
      </c>
      <c r="C4" s="6" t="n">
        <v>1071822</v>
      </c>
      <c r="D4" s="6" t="n">
        <v>515010</v>
      </c>
      <c r="E4" s="6" t="n">
        <v>400151</v>
      </c>
    </row>
    <row r="5">
      <c r="A5" s="4" t="inlineStr">
        <is>
          <t>LGC</t>
        </is>
      </c>
    </row>
    <row r="6">
      <c r="A6" s="3" t="inlineStr">
        <is>
          <t>CONTIGENCIES</t>
        </is>
      </c>
    </row>
    <row r="7">
      <c r="A7" s="4" t="inlineStr">
        <is>
          <t>Equity interest acquired (as a percent)</t>
        </is>
      </c>
      <c r="C7" s="4" t="inlineStr">
        <is>
          <t>51.20%</t>
        </is>
      </c>
      <c r="H7" s="4" t="inlineStr">
        <is>
          <t>51.20%</t>
        </is>
      </c>
      <c r="I7" s="4" t="inlineStr">
        <is>
          <t>51.20%</t>
        </is>
      </c>
      <c r="J7" s="4" t="inlineStr">
        <is>
          <t>51.20%</t>
        </is>
      </c>
    </row>
    <row r="8">
      <c r="A8" s="4" t="inlineStr">
        <is>
          <t>Arbitration with Huale Group Co., Limited</t>
        </is>
      </c>
    </row>
    <row r="9">
      <c r="A9" s="3" t="inlineStr">
        <is>
          <t>CONTIGENCIES</t>
        </is>
      </c>
    </row>
    <row r="10">
      <c r="A10" s="4" t="inlineStr">
        <is>
          <t>Damage sought value</t>
        </is>
      </c>
      <c r="B10" s="6" t="n">
        <v>300000</v>
      </c>
    </row>
    <row r="11">
      <c r="A11" s="4" t="inlineStr">
        <is>
          <t>Accrued liability</t>
        </is>
      </c>
      <c r="C11" s="6" t="n">
        <v>261724</v>
      </c>
    </row>
    <row r="12">
      <c r="A12" s="4" t="inlineStr">
        <is>
          <t>Arbitration with Huale Group Co., Limited | Subsequent events</t>
        </is>
      </c>
    </row>
    <row r="13">
      <c r="A13" s="3" t="inlineStr">
        <is>
          <t>CONTIGENCIES</t>
        </is>
      </c>
    </row>
    <row r="14">
      <c r="A14" s="4" t="inlineStr">
        <is>
          <t>Amount of deposit to be returned by court order</t>
        </is>
      </c>
      <c r="G14" s="6" t="n">
        <v>250000</v>
      </c>
    </row>
    <row r="15">
      <c r="A15" s="4" t="inlineStr">
        <is>
          <t>Arbitration fee and counterclaim fee to be paid by court order</t>
        </is>
      </c>
      <c r="F15" s="10" t="n">
        <v>81844</v>
      </c>
      <c r="G15" s="6" t="n">
        <v>11724</v>
      </c>
    </row>
    <row r="16">
      <c r="A16" s="4" t="inlineStr">
        <is>
          <t>Pending Legal Proceeding with Boustead Securities, LLC</t>
        </is>
      </c>
    </row>
    <row r="17">
      <c r="A17" s="3" t="inlineStr">
        <is>
          <t>CONTIGENCIES</t>
        </is>
      </c>
    </row>
    <row r="18">
      <c r="A18" s="4" t="inlineStr">
        <is>
          <t>Number of causes of action alleged against the company | item</t>
        </is>
      </c>
      <c r="C18"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0" customWidth="1" min="6" max="6"/>
    <col width="20" customWidth="1" min="7" max="7"/>
    <col width="21" customWidth="1" min="8" max="8"/>
    <col width="14" customWidth="1" min="9" max="9"/>
    <col width="14" customWidth="1" min="10" max="10"/>
    <col width="14" customWidth="1" min="11" max="11"/>
    <col width="21" customWidth="1" min="12" max="12"/>
    <col width="21" customWidth="1" min="13" max="13"/>
    <col width="21" customWidth="1" min="14" max="14"/>
    <col width="14" customWidth="1" min="15" max="15"/>
  </cols>
  <sheetData>
    <row r="1">
      <c r="A1" s="1" t="inlineStr">
        <is>
          <t>SUBSEQUENT EVENTS (Details) $ / shares in Units, $ in Millions</t>
        </is>
      </c>
      <c r="B1" s="2" t="inlineStr">
        <is>
          <t>Nov. 06, 2020USD ($)$ / sharesshares</t>
        </is>
      </c>
      <c r="C1" s="2" t="inlineStr">
        <is>
          <t>Sep. 22, 2020HKD ($)</t>
        </is>
      </c>
      <c r="D1" s="2" t="inlineStr">
        <is>
          <t>Sep. 22, 2020USD ($)</t>
        </is>
      </c>
      <c r="E1" s="2" t="inlineStr">
        <is>
          <t>Nov. 02, 2018shares</t>
        </is>
      </c>
      <c r="F1" s="2" t="inlineStr">
        <is>
          <t>Aug. 21, 2018shares</t>
        </is>
      </c>
      <c r="G1" s="2" t="inlineStr">
        <is>
          <t>Jan. 05, 2015shares</t>
        </is>
      </c>
      <c r="H1" s="2" t="inlineStr">
        <is>
          <t>Jul. 31, 2018USD ($)</t>
        </is>
      </c>
      <c r="I1" s="2" t="inlineStr">
        <is>
          <t>Jul. 31, 2020</t>
        </is>
      </c>
      <c r="J1" s="2" t="inlineStr">
        <is>
          <t>Apr. 30, 2020</t>
        </is>
      </c>
      <c r="K1" s="2" t="inlineStr">
        <is>
          <t>Apr. 22, 2020</t>
        </is>
      </c>
      <c r="L1" s="2" t="inlineStr">
        <is>
          <t>Jul. 31, 2019USD ($)</t>
        </is>
      </c>
      <c r="M1" s="2" t="inlineStr">
        <is>
          <t>Jul. 29, 2019HKD ($)</t>
        </is>
      </c>
      <c r="N1" s="2" t="inlineStr">
        <is>
          <t>Jul. 29, 2019USD ($)</t>
        </is>
      </c>
      <c r="O1" s="2" t="inlineStr">
        <is>
          <t>Apr. 22, 2019</t>
        </is>
      </c>
    </row>
    <row r="2">
      <c r="A2" s="3" t="inlineStr">
        <is>
          <t>SUBSEQUENT EVENTS</t>
        </is>
      </c>
    </row>
    <row r="3">
      <c r="A3" s="4" t="inlineStr">
        <is>
          <t>Investment in life insurance contract</t>
        </is>
      </c>
      <c r="L3" s="6" t="n">
        <v>1277514</v>
      </c>
    </row>
    <row r="4">
      <c r="A4" s="4" t="inlineStr">
        <is>
          <t>Number of shares issued (in shares) | shares</t>
        </is>
      </c>
      <c r="E4" s="5" t="n">
        <v>49950000</v>
      </c>
      <c r="F4" s="5" t="n">
        <v>50000</v>
      </c>
      <c r="G4" s="5" t="n">
        <v>50000000</v>
      </c>
    </row>
    <row r="5">
      <c r="A5" s="4" t="inlineStr">
        <is>
          <t>Gross proceeds</t>
        </is>
      </c>
      <c r="H5" s="6" t="n">
        <v>755139</v>
      </c>
    </row>
    <row r="6">
      <c r="A6" s="4" t="inlineStr">
        <is>
          <t>Subsequent events | Registered direct offering</t>
        </is>
      </c>
    </row>
    <row r="7">
      <c r="A7" s="3" t="inlineStr">
        <is>
          <t>SUBSEQUENT EVENTS</t>
        </is>
      </c>
    </row>
    <row r="8">
      <c r="A8" s="4" t="inlineStr">
        <is>
          <t>Number of shares issued (in shares) | shares</t>
        </is>
      </c>
      <c r="B8" s="5" t="n">
        <v>4347826</v>
      </c>
    </row>
    <row r="9">
      <c r="A9" s="4" t="inlineStr">
        <is>
          <t>Price of shares issued (in dollars per share) | $ / shares</t>
        </is>
      </c>
      <c r="B9" s="9" t="n">
        <v>0.92</v>
      </c>
    </row>
    <row r="10">
      <c r="A10" s="4" t="inlineStr">
        <is>
          <t>Gross proceeds</t>
        </is>
      </c>
      <c r="B10" s="6" t="n">
        <v>4000000</v>
      </c>
    </row>
    <row r="11">
      <c r="A11" s="4" t="inlineStr">
        <is>
          <t>Net Proceeds</t>
        </is>
      </c>
      <c r="B11" s="6" t="n">
        <v>3500000</v>
      </c>
    </row>
    <row r="12">
      <c r="A12" s="4" t="inlineStr">
        <is>
          <t>Number of shares called by warrants issued (in shares) | shares</t>
        </is>
      </c>
      <c r="B12" s="5" t="n">
        <v>4347826</v>
      </c>
    </row>
    <row r="13">
      <c r="A13" s="4" t="inlineStr">
        <is>
          <t>Exercise price of warrants (in dollars per share) | $ / shares</t>
        </is>
      </c>
      <c r="B13" s="9" t="n">
        <v>1.1</v>
      </c>
    </row>
    <row r="14">
      <c r="A14" s="4" t="inlineStr">
        <is>
          <t>Term of warrants</t>
        </is>
      </c>
      <c r="B14" s="4" t="inlineStr">
        <is>
          <t>5 years</t>
        </is>
      </c>
    </row>
    <row r="15">
      <c r="A15" s="4" t="inlineStr">
        <is>
          <t>Period after which the exercise price of warrants may reset to the closing bid price</t>
        </is>
      </c>
      <c r="B15" s="4" t="inlineStr">
        <is>
          <t>1 year</t>
        </is>
      </c>
    </row>
    <row r="16">
      <c r="A16" s="4" t="inlineStr">
        <is>
          <t>Manulife (International) Limited ("Manulife")</t>
        </is>
      </c>
    </row>
    <row r="17">
      <c r="A17" s="3" t="inlineStr">
        <is>
          <t>SUBSEQUENT EVENTS</t>
        </is>
      </c>
    </row>
    <row r="18">
      <c r="A18" s="4" t="inlineStr">
        <is>
          <t>Investment in life insurance contract</t>
        </is>
      </c>
      <c r="M18" s="6" t="n">
        <v>10</v>
      </c>
      <c r="N18" s="6" t="n">
        <v>1290289</v>
      </c>
    </row>
    <row r="19">
      <c r="A19" s="4" t="inlineStr">
        <is>
          <t>Manulife (International) Limited ("Manulife") | Subsequent events</t>
        </is>
      </c>
    </row>
    <row r="20">
      <c r="A20" s="3" t="inlineStr">
        <is>
          <t>SUBSEQUENT EVENTS</t>
        </is>
      </c>
    </row>
    <row r="21">
      <c r="A21" s="4" t="inlineStr">
        <is>
          <t>Refund received upon early termination</t>
        </is>
      </c>
      <c r="C21" s="12" t="n">
        <v>9.5</v>
      </c>
      <c r="D21" s="6" t="n">
        <v>1219128</v>
      </c>
    </row>
    <row r="22">
      <c r="A22" s="4" t="inlineStr">
        <is>
          <t>Early redemption penalty</t>
        </is>
      </c>
      <c r="D22" s="6" t="n">
        <v>64684</v>
      </c>
    </row>
    <row r="23">
      <c r="A23" s="4" t="inlineStr">
        <is>
          <t>LGC</t>
        </is>
      </c>
    </row>
    <row r="24">
      <c r="A24" s="3" t="inlineStr">
        <is>
          <t>SUBSEQUENT EVENTS</t>
        </is>
      </c>
    </row>
    <row r="25">
      <c r="A25" s="4" t="inlineStr">
        <is>
          <t>Equity interest acquired (as a percent)</t>
        </is>
      </c>
      <c r="I25" s="4" t="inlineStr">
        <is>
          <t>51.20%</t>
        </is>
      </c>
      <c r="J25" s="4" t="inlineStr">
        <is>
          <t>51.20%</t>
        </is>
      </c>
      <c r="K25" s="4" t="inlineStr">
        <is>
          <t>51.20%</t>
        </is>
      </c>
      <c r="O25" s="4" t="inlineStr">
        <is>
          <t>51.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Jul. 31, 2020</t>
        </is>
      </c>
    </row>
    <row r="3">
      <c r="A3" s="3" t="inlineStr">
        <is>
          <t>LIQUIDITY and GOING CONCERN</t>
        </is>
      </c>
    </row>
    <row r="4">
      <c r="A4" s="4" t="inlineStr">
        <is>
          <t>LIQUIDITY and GOING CONCERN</t>
        </is>
      </c>
      <c r="B4" s="4" t="inlineStr">
        <is>
          <t>NOTE 2 - LIQUIDITY and GOING CONCERN
As reflected in the Company’s consolidated financial statements, the Company’s revenue decreased from approximately $3.1 million in fiscal year 2019 to approximately $0.7 million in fiscal year 2020 primarily due to decreased number of customers for the Company’s public listing related consulting services. In addition, as a result of the Company’s acquisition of LGC, the Company recorded significant impairment loss on its fixed assets, intangible assets and goodwill and bad debt expense on uncollectible accounts receivable due to change in market conditions and financial health of its customers as affected by the COVID-19 outbreak. Accordingly, for the fiscal year 2020, the Company reported a net loss of approximately $17.3 million. In addition, the Company reported negative cash flows from operations of approximately $5.9 million and a working capital deficit of $2.5 million as of July 31, 2020. Furthermore, due to the tightening of U.S. legislation and new public listing rules that could limit small China-based companies to access the U.S. capital markets, there appears to be a slowing down of business activities for the Company’s consulting services due to these uncertainties. Although the Company acquired a 51.2% equity interest in LGC in April 2020 with the intention to diversify its revenue streams going forward, LGC’s operations were adversely affected by the outbreak of COVID-19. During the period from April to July 2020, all movie theaters in China were temporarily closed and have been struggling to draw crowds afterwards. LGC’s movie theatre operations and multi-channel advertising business were especially hit hard.
As of July 31, 2020, the Company had cash of $0.4 million and accounts receivable of approximately $0.9 million of which approximately $0.2 million or 23% has been subsequently collected as of the financial reporting date. As a of July 31, 2020, the Company also had approximately $1.3 million investment in a life insurance contract and approximately $0.9 million short-term investment in trading securities, which are highly liquid at the Company’s discretion. On November 6, 2020, the Company closed a registered direct offering and issued 4,347,826 of its ordinary shares to certain institutional investors and raised net proceeds of $3.5 million (see Note 18). However, the Company does not believe its existing cash and cash resources will be sufficient to fund operations for the next twelve months following the filing of these financial statements. These factors raise substantial doubt about the Company’s ability to continue as a going concern.
Currently, the Company intends to finance its future working capital requirements and capital expenditures from cash generated from operating activities and funds raised from equity financings. However, unless the business recovers, additional financing will be required and there is no assurance that such financing, if required, would be available on favorable terms or at all.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21:13:25Z</dcterms:created>
  <dcterms:modified xmlns:dcterms="http://purl.org/dc/terms/" xmlns:xsi="http://www.w3.org/2001/XMLSchema-instance" xsi:type="dcterms:W3CDTF">2020-12-30T21:13:25Z</dcterms:modified>
</cp:coreProperties>
</file>